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Balance Sheet Detail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Research Collaboration and Excl"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Balance Sheet Details (Tables)" sheetId="17" state="visible" r:id="rId17"/>
    <sheet xmlns:r="http://schemas.openxmlformats.org/officeDocument/2006/relationships" name="Commitments and Contingencies (" sheetId="18" state="visible" r:id="rId18"/>
    <sheet xmlns:r="http://schemas.openxmlformats.org/officeDocument/2006/relationships" name="Related Party Transactions (Tab" sheetId="19" state="visible" r:id="rId19"/>
    <sheet xmlns:r="http://schemas.openxmlformats.org/officeDocument/2006/relationships" name="Stockholders' Equity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Organization and Summary of S_7" sheetId="24" state="visible" r:id="rId24"/>
    <sheet xmlns:r="http://schemas.openxmlformats.org/officeDocument/2006/relationships" name="Organization and Summary of S_8" sheetId="25" state="visible" r:id="rId25"/>
    <sheet xmlns:r="http://schemas.openxmlformats.org/officeDocument/2006/relationships" name="Organization and Summary of S_9" sheetId="26" state="visible" r:id="rId26"/>
    <sheet xmlns:r="http://schemas.openxmlformats.org/officeDocument/2006/relationships" name="Organization and Summary of _10" sheetId="27" state="visible" r:id="rId27"/>
    <sheet xmlns:r="http://schemas.openxmlformats.org/officeDocument/2006/relationships" name="Balance Sheet Details - Schedul" sheetId="28" state="visible" r:id="rId28"/>
    <sheet xmlns:r="http://schemas.openxmlformats.org/officeDocument/2006/relationships" name="Balance Sheet Details - Sched_2"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Related Party Transactions - Ad" sheetId="32" state="visible" r:id="rId32"/>
    <sheet xmlns:r="http://schemas.openxmlformats.org/officeDocument/2006/relationships" name="Related Party Transactions - Su" sheetId="33" state="visible" r:id="rId33"/>
    <sheet xmlns:r="http://schemas.openxmlformats.org/officeDocument/2006/relationships" name="Stockholders' Equity - Addition" sheetId="34" state="visible" r:id="rId34"/>
    <sheet xmlns:r="http://schemas.openxmlformats.org/officeDocument/2006/relationships" name="Stockholders' Equity - Summary " sheetId="35" state="visible" r:id="rId35"/>
    <sheet xmlns:r="http://schemas.openxmlformats.org/officeDocument/2006/relationships" name="Stockholders' Equity - Summar_2" sheetId="36" state="visible" r:id="rId36"/>
    <sheet xmlns:r="http://schemas.openxmlformats.org/officeDocument/2006/relationships" name="Stockholders' Equity - Summar_3" sheetId="37" state="visible" r:id="rId37"/>
    <sheet xmlns:r="http://schemas.openxmlformats.org/officeDocument/2006/relationships" name="Stockholders' Equity - Summar_4" sheetId="38" state="visible" r:id="rId38"/>
    <sheet xmlns:r="http://schemas.openxmlformats.org/officeDocument/2006/relationships" name="Stockholders' Equity - Summar_5" sheetId="39" state="visible" r:id="rId39"/>
    <sheet xmlns:r="http://schemas.openxmlformats.org/officeDocument/2006/relationships" name="Research Collaboration and Ex_2" sheetId="40" state="visible" r:id="rId40"/>
    <sheet xmlns:r="http://schemas.openxmlformats.org/officeDocument/2006/relationships" name="Research Collaboration and Ex_3"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JANX</t>
        </is>
      </c>
      <c r="C9" s="4" t="inlineStr">
        <is>
          <t xml:space="preserve"> </t>
        </is>
      </c>
    </row>
    <row r="10">
      <c r="A10" s="4" t="inlineStr">
        <is>
          <t>Security12b Title</t>
        </is>
      </c>
      <c r="B10" s="4" t="inlineStr">
        <is>
          <t>Common Stock, $0.001 par value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Janux Therapeutics, Inc.</t>
        </is>
      </c>
      <c r="C12" s="4" t="inlineStr">
        <is>
          <t xml:space="preserve"> </t>
        </is>
      </c>
    </row>
    <row r="13">
      <c r="A13" s="4" t="inlineStr">
        <is>
          <t>Entity Central Index Key</t>
        </is>
      </c>
      <c r="B13" s="4" t="inlineStr">
        <is>
          <t>0001817713</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true</t>
        </is>
      </c>
      <c r="C18" s="4" t="inlineStr">
        <is>
          <t xml:space="preserve"> </t>
        </is>
      </c>
    </row>
    <row r="19">
      <c r="A19" s="4" t="inlineStr">
        <is>
          <t>Entity Common Stock, Shares Outstanding</t>
        </is>
      </c>
      <c r="B19" s="4" t="inlineStr">
        <is>
          <t xml:space="preserve"> </t>
        </is>
      </c>
      <c r="C19" s="5" t="n">
        <v>46168430</v>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Shell Company</t>
        </is>
      </c>
      <c r="B22" s="4" t="inlineStr">
        <is>
          <t>false</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File Number</t>
        </is>
      </c>
      <c r="B25" s="4" t="inlineStr">
        <is>
          <t>001-40475</t>
        </is>
      </c>
      <c r="C25" s="4" t="inlineStr">
        <is>
          <t xml:space="preserve"> </t>
        </is>
      </c>
    </row>
    <row r="26">
      <c r="A26" s="4" t="inlineStr">
        <is>
          <t>Entity Incorporation, State or Country Code</t>
        </is>
      </c>
      <c r="B26" s="4" t="inlineStr">
        <is>
          <t>DE</t>
        </is>
      </c>
      <c r="C26" s="4" t="inlineStr">
        <is>
          <t xml:space="preserve"> </t>
        </is>
      </c>
    </row>
    <row r="27">
      <c r="A27" s="4" t="inlineStr">
        <is>
          <t>Entity Tax Identification Number</t>
        </is>
      </c>
      <c r="B27" s="4" t="inlineStr">
        <is>
          <t>82-2289112</t>
        </is>
      </c>
      <c r="C27" s="4" t="inlineStr">
        <is>
          <t xml:space="preserve"> </t>
        </is>
      </c>
    </row>
    <row r="28">
      <c r="A28" s="4" t="inlineStr">
        <is>
          <t>Entity Address, Address Line One</t>
        </is>
      </c>
      <c r="B28" s="4" t="inlineStr">
        <is>
          <t>10955 Vista Sorrento Parkway, Suite 200</t>
        </is>
      </c>
      <c r="C28" s="4" t="inlineStr">
        <is>
          <t xml:space="preserve"> </t>
        </is>
      </c>
    </row>
    <row r="29">
      <c r="A29" s="4" t="inlineStr">
        <is>
          <t>Entity Address, City or Town</t>
        </is>
      </c>
      <c r="B29" s="4" t="inlineStr">
        <is>
          <t>San Dieg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130</t>
        </is>
      </c>
      <c r="C31" s="4" t="inlineStr">
        <is>
          <t xml:space="preserve"> </t>
        </is>
      </c>
    </row>
    <row r="32">
      <c r="A32" s="4" t="inlineStr">
        <is>
          <t>City Area Code</t>
        </is>
      </c>
      <c r="B32" s="4" t="inlineStr">
        <is>
          <t>858</t>
        </is>
      </c>
      <c r="C32" s="4" t="inlineStr">
        <is>
          <t xml:space="preserve"> </t>
        </is>
      </c>
    </row>
    <row r="33">
      <c r="A33" s="4" t="inlineStr">
        <is>
          <t>Local Phone Number</t>
        </is>
      </c>
      <c r="B33" s="4" t="inlineStr">
        <is>
          <t>751-449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9 Months Ended</t>
        </is>
      </c>
    </row>
    <row r="2">
      <c r="B2" s="2" t="inlineStr">
        <is>
          <t>Sep. 30, 2023</t>
        </is>
      </c>
    </row>
    <row r="3">
      <c r="A3" s="3" t="inlineStr">
        <is>
          <t>Payables and Accruals [Abstract]</t>
        </is>
      </c>
      <c r="B3" s="4" t="inlineStr">
        <is>
          <t xml:space="preserve"> </t>
        </is>
      </c>
    </row>
    <row r="4">
      <c r="A4" s="4" t="inlineStr">
        <is>
          <t>Balance Sheet Details</t>
        </is>
      </c>
      <c r="B4" s="4" t="inlineStr">
        <is>
          <t xml:space="preserve">2. Balance Sheet Details Property and equipment, net consist of the following (in thousands):
September 30, December 31,
Laboratory equipment $ 8,075 $ 6,838
Furniture and fixtures 792 752
Computer equipment and software 496 323
Assets not placed in service 337 145
Total property and equipment 9,700 8,058
Less: accumulated depreciation ( 2,383 ) ( 972 )
Property and equipment, net $ 7,317 $ 7,086 Accrued liabilities consist of the following (in thousands):
September 30, December 31,
Accrued compensation $ 2,391 $ 2,671
Accrued research and development 3,831 4,716
Other accrued liabilities 609 623
Accrued liabilities $ 6,831 $ 8,0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3. Commitments and Contingencies License Agreement with WuXi Biologics (Hong Kong) Limited In April 2021, the Company entered into a cell line license agreement (“Cell Line License Agreement”) with WuXi Biologics (Hong Kong) Limited (“WuXi Biologics”), pursuant to which the Company received a non-exclusive, worldwide, sublicensable license under certain of WuXi Biologics’ patent rights, know-how and biological materials (“WuXi Biologics Licensed Technology”), to use the WuXi Biologics Licensed Technology to make, use, sell, offer for sale and import certain therapeutic products produced through the use of the cell line licensed by WuXi Biologics under the Cell Line License Agreement (“WuXi Biologics Licensed Product”). In consideration for the license, the Company paid WuXi Biologics a non-refundable, one-time license fee of $ 0.2 million upon WuXi Biologics’ achievement of a certain technical milestone. This one-time license fee was recognized as research and development expense when incurred since the WuXi Biologics Licensed Technology had no alternative future use. If the Company does not engage WuXi Biologics or its affiliates to manufacture the WuXi Biologics Licensed Products for its commercial supplies, the Company is required to make royalty payments to WuXi Biologics in an amount equal to a low single-digit percentage of specified portions of net sales of WuXi Biologics Licensed Products manufactured by a third-party manufacturer. The Company has the right (but not the obligation) to buy out its remaining royalty obligations with respect to each WuXi Biologics Licensed Product by paying WuXi Biologics a one-time payment in an amount ranging from low single digit million dollars to a maximum of $ 15.0 million depending on the development and commercialization stage of the WuXi Biologics Licensed Product (the “Buyout Option”), and upon such payment, the Company's license with respect to such WuXi Biologics Licensed Product will become fully paid-up, irrevocable, and perpetual. The royalty obligations will remain in effect during the term of the Cell Line License Agreement so long as the Company has not exercised the Buyout Option. The Cell Line License Agreement will continue indefinitely unless terminated (i) by the Company upon three months’ prior written notice and the Company’s payment of all amounts due to WuXi Biologics through the effective date of termination, (ii) by either party for the other party’s material breach that remains uncured for 30 days after written notice, and (iii) by WuXi Biologics if the Company fails to make a payment and such failure continues for 30 days after receiving notice of such failure. Operating Leases In October 2021, the Company entered into a lease agreement (the “Torrey Plaza Lease”) to lease office and laboratory space in San Diego, California. The Company determined this facilities lease was an operating lease at the inception of the lease contract. According to accounting standards, the Torrey Plaza Lease commenced on April 1, 2022 and has a term of 130 months from the commencement date. The Torrey Plaza Lease provides an option to extend the term of the lease for a period of 5 years beyond the initial term, which the Company is not reasonably certain to exercise and therefore was not considered in determining the ROU assets and lease liabilities balance. As required under the terms of the Torrey Plaza Lease, in October 2021 the Company entered into a standby letter of credit, which is secured by a money market account in the amount of $ 0.8 million. The letter of credit is subject to draw down by the landlord upon certain events of breach or default by the Company. The letter of credit amount is subject to a 50 % reduction subject to certain conditions on or following the date that is 54 months following the contractual lease commencement date. Future minimum noncancelable operating lease payments as of September 30, 2023 are as follows (in thousands):
2023 (remaining) $ 841
2024 3,403
2025 3,505
2026 3,611
2027 3,719
Thereafter 20,702
Total minimum lease payments 35,781
Less: Imputed interest ( 10,888 )
Total operating lease liabilities 24,893
Less: Current portion of operating lease liabilities ( 1,462 )
Operating lease liabilities, net of current portion $ 23,431 The Torrey Plaza lease had a remaining lease term o f 9.3 ye ars and a discount rate of 8 % as of September 30, 2023. Operating lease expense included in the measurement of lease liabilities for the three and nine months ended September 30, 2023 was $ 0.9 million and $ 2.6 million, respectively. Cash paid for amounts included in the measurement of lease liabilities for the three and nine months ended September 30, 2023 was $ 0.8 million and $ 1.9 million, respectively. Operati ng lease expense included in the measurement of lease liabilities for the three and nine months ended September 30, 2022 was $ 0.9 million and $ 1.9 million, respectively. Cash paid for amounts included in the measurement of lease liabilities for the three and nine months ended September 30, 2022 was immaterial. Contingencies From time to time, the Company may be subject to claims or lawsuits arising in the ordinary course of business. The Company accrues a liability for such matters when it is probable that future expenditures will be made and such expenditures can be reasonably estimated. As of September 30, 2023, the Company is not currently party to any material le 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4. Related Party Transactions In January 2021, the Company entered into a Support Services Agreement (the “2021 Support Services Agreement”) with Avalon BioVentures, Inc. ("Avalon") that outlines the terms of services provided by Avalon to the Company, as well as the fees charged for such services. Avalon is a shared service company that provides certain back-office and administrative and research and development support services, including facilities support, to the portfolio companies of Avalon Ventures, an entity that beneficially owns greater than 5 % of our outstanding capital stock. The 2021 Support Services Agreement was most recently renewed in January 2023 and will continue to renew for additional one-year renewal periods until terminated by the parties. Either party may terminate the 2021 Support Services Agreement with 30 days written notice. Operating expense recognized by the Company under the 2021 Support Services Agreement for the three and nine months ended September 30, 2023 was immaterial. Operating expense recognized by the Company under the 2021 Support Services Agreement for the three and nine months ended September 30, 2022 was as follows (in thousands):
Three Months Ended Nine Months Ended
Research and development $ 134 $ 539
General and administrative 21 85
Total $ 155 $ 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5. Stockholders’ Equity Shelf Registration Statement In August 2022, the Company filed a shelf registration statement (File No. 333-266720), which was declared effective in September 2022. The shelf registration statement provides the Company with the ability to offer up to $ 400.0 million of certain securities, including shares of its common stock, from time to time. The specific terms of any offering under the shelf registration statement are established at the time of such offering. In August 2022, the Company entered into an Open Market Sale Agreement SM (“Sale Agreement”) with Jefferies LLC (“Jefferies”) to sell shares of common stock, from time to time, through an “at the market offering” program having an aggregate offering price of up to $ 100.0 million through which Jefferies would act as sales agent. In May 2023 , the Company terminated the Sale Agreement. In May 2023, the Company entered into an ATM Equity Offering SM Sales Agreement (“New Sale Agreement”) with BofA Securities, Inc. (“BofA”) to sell shares of common stock, from time to time, through an “at the market offering” program having an aggregate offering price of up to $ 150.0 million through which BofA would act as sales agent. There was no activity from the New Sale Agreement during the nine months ended September 30, 2023. As of September 30, 2023 , $ 150.0 million of common stock remained available for sale under the New Sale Agreement. In July 2023, the Company closed an underwritten offering of 4,153,717 shares of its common stock and pre-funded warrants to purchase 583,483 shares of common stock. The shares of common stock were sold at a price of $ 12.46 per share and the pre-funded common stock warrants were sold at a price of $ 12.459 per pre-funded common stock warrant, resulting in gross proceeds of $ 59.0 million. Fees related to the offering included underwriting discounts, commissions, and offering expenses in the aggregate amount of $ 2.5 million, resulting in net proceeds of $ 56.5 million. The pre-funded common stock warrants will not expire until exercised in full and are exercisable in cash or by means of a cashless exercise. The Company has assessed the pre-funded common stock warrants for appropriate equity or liability classification. The pre-funded common stock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common stock warrants do not provide any guarantee of value or return and do not provide the warrant holders with the option to settle any unexercised warrants for cash outside of the Company’s control. The pre-funded common stock warrants also include a separate provision whereby the exercisability of the warrants may be limited if, upon exercise, the warrant holder or any of its affiliates would beneficially own more than 19.9 % of the Company’s outstanding common stock. The Company valued the pre-funded common stock warrants at issuance, concluding that their sale price approximated their fair value. Accordingly, the pre-funded common stock warrants are accounted for as a component of additional paid-in capital at the time of issuance. 2017 Equity Incentive Plan In August 2017, the Company adopted the Janux Therapeutics, Inc. 2017 Equity Incentive Plan (the “2017 Plan”), which provided for the grant of incentive stock options, nonstatutory stock options, restricted stock awards and other stock awards to its employees, members of its board of directors and consultants. The maximum term of options granted under the 2017 Plan is ten years and, in general, the options issued under the 2017 Plan vest over a four-year period from the vesting commencement date. The 2017 Plan allows for the early exercise of stock options, which may be subject to repurchase by the Company at the original exercise price. Upon the effectiveness of the 2021 Plan defined and described below, no further grants will be made under the 2017 Plan. Any outstanding awards granted under the 2017 Plan will remain subject to the terms of the 2017 Plan and applicable award agreements. 2021 Equity Incentive Plan In June 2021, the Company adopted the 2021 Equity Incentive Plan (the “2021 Plan,” and together with the 2017 Plan the “Plans”). Under the 2021 Plan, the Company may grant stock options, stock appreciation rights, restricted stock, restricted stock units, performance stock awards, performance cash awards and other forms of stock awards to employees, directors and consultants. The maximum term of options granted under the 2021 Plan is ten years and, in general, the options issued under the 2021 Plan vest over a four-year period from the vesting commencement date. The 2021 Plan does not permit early exercises. A total of 2,775,890 new shares of common stock were initially reserved for issuance under the 2021 Plan. The number of shares reserved that were remaining under the 2017 Plan as of the effective date of the 2021 Plan, or 1,424,110 shares, were added to the shares initially reserved under the 2021 Plan upon its effectiveness and any future cancellations under the 2017 Plan will become available for future issuance under the 2021 Plan. In addition, the number of shares of common stock available for issuance under the 2021 Plan automatically increases on January 1 of each calendar year through January 1, 2031, in an amount equal to 5% of the total number of shares of the Company’s common stock on the last day of the calendar month before the date of each automatic increase, or a lesser number of shares determined by the Company’s board of directors. As of September 30, 2023 , there were 8,991,993 shar es authorized for issuance under the 2021 Plan, inclusive of shares added from 2017 Plan cancellations. A summary of the Company’s stock option activity under its Plans is as follows (in thousands, except share, per share data and years):
Number of Weighted- Weighted- Aggregate
Balance at December 31, 2022 7,345,444 $ 11.67 8.31 $ 29,806
Granted 1,984,650 $ 13.90
Exercised ( 191,879 ) $ 8.65
Forfeited or cancelled ( 642,634 ) $ 13.71
Balance at September 30, 2023 8,495,581 $ 12.10 7.60 $ 15,076
Vested and expected to vest at September 30, 2023 8,495,581 $ 12.10 7.60 $ 15,076
Exercisable at September 30, 2023 5,413,688 $ 9.72 7.09 $ 14,999 The weighted-average grant date fair value per share of option grants for the nine months ended September 30, 2023 and 2022 wa s $ 10.09 and $ 12.52 , respectively. The total intrinsic value of stock options exercised for the nine months ended September 30, 2023 and 2022 was $ 1.9 million and $ 0.1 million, respectively. As of September 30, 2023 , total unrecognized stock-based compensation cost associated with option grants was $ 40.0 million, which is expected to be recognized over a remaining weighted-average period of approximately 2.3 years. The assumptions used in the Black-Scholes option pricing model to determine the fair value of stock option grants under the Plans were as follows:
Nine Months Ended
2023 2022
Risk-free interest rate 3.5 % – 4.2 % 1.5 % – 3.7 %
Expected volatility 83 % – 87 % 81 % – 85 %
Expected term (in years) 5.3 – 6.1 5.3 – 6.1
Expected dividend yield — — Risk-free interest rate . The risk-free interest rate is based on the U.S. Treasury yield in effect at the time of grant for zero coupon U.S. Treasury notes with maturities similar to the expected term of the awards. Expected volatility . Given the Company’s limited historical stock price volatility data,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 The expected term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The expected term for nonemployee options is generally the contractual term. Expected dividend yield . The Company bases the expected dividend yield assumption on the fact that it has never paid cash dividends and has no present intention to pay cash dividends and, therefore, used an expected dividend yield of zero. 2021 Employee Stock Purchase Plan In June 2021, the Company adopted the 2021 Employee Stock Purchase Plan (the “ESPP”), which became effective on June 10, 2021.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A total o f 466,000 shares of common stock were approved to be initially reserved for issuance under the ESPP. In addition, the number of shares of common stock available for issuance under the ESPP automatically increases on January 1 of each calendar year through January 1, 2031, in an amount equal to the lesser of (i) 1 % of the total number of shares of the Company’s common stock on the last day of the calendar month before the date of each automatic increase and (ii) 932,000 shares; provided that before the date of any such increase, the Company’s board of directors may determine that such increase will be less than the amount set forth in clauses (i) and (ii). In June 2021, employees began to enroll in the ESPP and the Company’s first offering period commenced. For the three and nine months ended September 30, 2023, stock-based compensation expense related to t he ESPP was $ 0.2 million and $ 0.7 million, re spectively. Stock-based compensation expense related to the ESPP for the three and nine months ended September 30, 2022 was $ 0.2 million and $ 0.4 million, re spectively. As of September 30, 2023 , total unrecognized stock-based compensation expense related to the ESPP was $ 0.5 million, which is expected to be recognized over a remaining weighted-average period of approximately 1.3 years. Stock-Based Compensation Expense Stock-based compensation expense has been reported in the statements of operations and comprehensive loss as follows (in thousands):
Three Months Ended Nine Months Ended
2023 2022 2023 2022
Research and development $ 1,572 $ 2,019 $ 6,379 $ 5,702
General and administrative 2,976 2,577 9,143 7,296
Total $ 4,548 $ 4,596 $ 15,522 $ 12,998 Unvested Stock Liabilities A summary of the Company’s unvested shares and unvested stock liabilities is as follows (in thousands, except share data):
Number of Unvested
Balance at December 31, 2022 68,406 $ 169
Vested shares ( 51,403 ) ( 144 )
Balance at September 30, 2023 17,003 $ 25 Common Stock Reserved for Future Issuance Common stock reserved for future issuance consists of the following:
September 30, December 31,
2023 2022
Common stock options outstanding 8,495,581 7,345,444
Shares available for issuance under the Plans 4,754,218 4,012,001
Shares available for issuance under the ESPP 1,175,413 816,478
Pre-funded common stock warrants 503,226 —
Total 14,928,438 12,173,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arch Collaboration and Exclusive License Agreement</t>
        </is>
      </c>
      <c r="B1" s="2" t="inlineStr">
        <is>
          <t>9 Months Ended</t>
        </is>
      </c>
    </row>
    <row r="2">
      <c r="B2" s="2" t="inlineStr">
        <is>
          <t>Sep. 30, 2023</t>
        </is>
      </c>
    </row>
    <row r="3">
      <c r="A3" s="3" t="inlineStr">
        <is>
          <t>Research Collaboration And Exclusive License Agreement [Abstract]</t>
        </is>
      </c>
      <c r="B3" s="4" t="inlineStr">
        <is>
          <t xml:space="preserve"> </t>
        </is>
      </c>
    </row>
    <row r="4">
      <c r="A4" s="4" t="inlineStr">
        <is>
          <t>Research Collaboration and Exclusive License Agreement</t>
        </is>
      </c>
      <c r="B4" s="4" t="inlineStr">
        <is>
          <t>6. Research Collaboration and Exclusive License Agreement In December 2020, the Company entered into a research collaboration and exclusive license agreement (the “Merck Agreement”), pursuant to which the Company granted Merck Sharp &amp; Dohme Corp. (“Merck”) an exclusive, worldwide, royalty-bearing, sublicensable license to certain of its patent rights and know-how for up to two collaboration targets (“First Collaboration Target” and “Second Collaboration Target”, together the “Collaboration Targets”) related to next generation T cell engager immunotherapies for the treatment of cancer. In each case, once the Collaboration Targets are designated by Merck, they have the right to research, develop, make, have made, use, import, offer to sell, and sell compounds and any licensed products related thereto. Merck selected the First Collaboration Target upon execution of the Merck Agreement and selected the Second Collaboration Target in May 2022. Following the research term, Merck will have the sole right to research, develop, manufacture, and commercialize the licensed compounds and products directed against the Collaboration Targets. Consideration in the Merck Agreement consists of (i) an $ 8.0 million non-refundable and non-creditable upfront fee, (ii) $ 8.0 million paid upon the selection of the Second Collaboration Target, (iii) research program funding (iv) development and regulatory milestones, (v) commercial milestones, and (vi) royalty payments. Under the Merck Agreement, the Company is eligible to receive up to an aggregate of $ 142.5 million per Collaboration Target in milestone payments ($ 285.0 million collectively for both Collaboration Targets), contingent on the achievement of certain regulatory and development milestones. Merck is also required to make milestone payments to the Company upon the successful completion of certain commercial milestones, in an aggregate amount not to exceed $ 350.0 million for each licensed product under either of the Collaboration Targets. The Merck Agreement provides that Merck is obligated to pay to the Company tiered royalty payments on a product-by-product and country-by-country basis, ranging from low single-digit to low teens percentage royalty rates on specified portions of annual net sales for licensed products under either of the Collaboration Targets that are commercialized. Such royalties are subject to reduction, on a product-by-product and country-by-country basis, for licensed products not covered by patent claims, or that require Merck to obtain a license to obtain a license to third-party intellectual property in order to commercialize the licensed products, or that are subject to compulsory licensing. The Merck Agreement will terminate at the end of the calendar year in which the expiration of all royalty obligations occurs for all licensed products under the agreement. Merck has the unilateral right to terminate the Merck Agreement in its entirety or on a Collaboration Target by Collaboration Target basis at any time and for any reason upon prior written notice to the Company. Both parties have the right to terminate the agreement for an uncured material breach, certain illegal or unethical activities, and insolvency of the other party. Upon expiration of the agreement but not early termination thereof, and provided all payments due under the agreement have been made, Merck’s exclusive licenses under the agreement will become fully paid-up and perpetual. The Company recognized $ 2.5 million, $ 1.8 million, $ 5.6 million, and $ 5.8 million of revenue under the Merck Agreement for the three months ended September 30, 2023 and 2022 and nine months ended September 30, 2023 and 2022, respectively. As of September 30, 2023 , aggregate deferred revenue related to the Merck Agreement was $ 3.6 million, all of which was classified as current. The Company did no t have an accounts receivable balance outstanding as of September 30, 2023 and December 31, 2022. The remaining performance obligations under the Merck Agreement relate to the Company’s conduct of research services and the Company’s participation in a joint research committee for the Second Collaboration Target. The performance obligations related to the First Collaboration Target were completed as of September 30, 2023 . As it relates to the Second Collaboration Target, the Company estimates the remaining term of the research services, over which revenue will be recognized, to be 0.9 years as of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Janux Therapeutics, Inc. (the “Company”) was incorporated in the State of Delaware in June 2017 and is based in San Diego, California. The Company is a clinical-stage biopharmaceutical company developing a broad pipeline of novel immunotherapies by applying its proprietary technology to its Tumor Activated T Cell Engager (“TRACTr”) and Tumor Activated Immunomodulator (“TRACIr”) platforms to better treat patients suffering from cancer.</t>
        </is>
      </c>
    </row>
    <row r="5">
      <c r="A5" s="4" t="inlineStr">
        <is>
          <t>Liquidity and Capital Resources</t>
        </is>
      </c>
      <c r="B5" s="4" t="inlineStr">
        <is>
          <t>Liquidity and Capital Resources From its inception through September 30, 2023, the Company has devoted substantially all its efforts to organizing and staffing, business planning, raising capital and developing its TRACTr and TRACIr therapeutic platforms and assets. The Company has incurred net losses and negative cash flows from operations since inception and had an accumulated deficit of $ 157.0 million as of September 30, 2023. The Company has a limited operating history, has not generated any product revenue, and the sales and income potential of its business is unproven. To date the Company has funded its operations primarily with the net proceeds from the issuance of convertible promissory notes, the issuance of convertible preferred stock, the issuance of common stock in its initial public offering (“IPO”), the issuance of common stock and pre-funded common stock warrants in an underwritten offering, the exercise of common stock options, and amounts received under a collaboration agreement. The Company expects to incur substantial operating losses for the next several years and will need to obtain additional financing in order to continue its research and development activities, initiate and complete clinical trials and launch and commercialize any product candidates for which it receives regulatory approval.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at terms acceptable to the Company, especially in light of COVID-19 and other public health crises, current financial conditions within the banking industry, including the effects of recent failures of financial institutions and liquidity levels, as well as recent or anticipated changes in interest rates and the inflationary macro environment. Management believes the Company has sufficient capital to fund its operation for at least 12 months from the issuance date of these unaudited condensed financial statements.</t>
        </is>
      </c>
    </row>
    <row r="6">
      <c r="A6" s="4" t="inlineStr">
        <is>
          <t>Unaudited Interim Financial Information</t>
        </is>
      </c>
      <c r="B6" s="4" t="inlineStr">
        <is>
          <t>Unaudited Interim Financial Information The unaudited condensed financial statements as of September 30, 2023, and for the three and nine months ended September 30, 2023 and 2022, have been prepared in accordance with the rules and regulations of the Securities and Exchange Commission (“SEC”), and with accounting principles generally accepted in the United States (“GAAP”) applicable to interim financial statements. These unaudited condensed financial statements have been prepared on the same basis as the Company’s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condensed balance sheet data as of December 31, 2022 was derived from the Company’s audited financial statements but does not include all disclosures required by GAAP. These unaudited condensed financial statements should be read in conjunction with the Company’s audited financial statements for the year ended December 31, 2022.</t>
        </is>
      </c>
    </row>
    <row r="7">
      <c r="A7" s="4" t="inlineStr">
        <is>
          <t>Use of Estimates</t>
        </is>
      </c>
      <c r="B7" s="4" t="inlineStr">
        <is>
          <t xml:space="preserve">Use of Estimates The Company’s financial statements are prepared in accordance with GAAP.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estimates to complete the performance obligations and the estimated transaction price for collaboration revenue, accruals for research and development expenses, stock-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s and expenses that are not readily apparent from other sources. The Company continues to use the best information available to update its accounting estimates. Actual results may differ materially and adversely from these estimates. </t>
        </is>
      </c>
    </row>
    <row r="8">
      <c r="A8" s="4" t="inlineStr">
        <is>
          <t>Fair Value Measurement</t>
        </is>
      </c>
      <c r="B8"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restricted cash, accounts receivable, prepaid and other current assets, accounts payable, and accrued liabilities, approximate fair value due to the short-term nature of those instruments. The fair value of assets classified within Level 1 is based on quoted prices in active markets as provided by the Company’s investment managers. The fair value of short-term investments classified within Level 2 is based on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 Company has no financial liabilities recorded at fair value on a recurring basi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Fair Value Measurements at
Total Quoted Prices in Significant Other Significant
As of September 30, 2023:
Assets:
Cash equivalents:
Money market funds $ 15,258 $ 15,258 $ — $ —
Total cash equivalents 15,258 15,258 — —
Short-term investments:
U.S. Treasury securities 70,366 70,366 — —
U.S. agency bonds 147,405 — 147,405 —
U.S. agency discount notes 4,480 — 4,480 —
Asset-backed securities 4,976 — 4,976 —
Corporate debt securities 1,989 — 1,989 —
Commercial paper 103,344 — 103,344 —
Total short-term investments 332,560 70,366 262,194 —
Restricted cash:
Money market account 816 816 — —
Total restricted cash 816 816 — —
Total assets measured at fair value on a recurring basis $ 348,634 $ 86,440 $ 262,194 $ —
Fair Value Measurements at
Total Quoted Prices in Significant Other Significant
As of December 31, 2022:
Assets:
Cash equivalents:
Money market funds $ 12,697 $ 12,697 $ — $ —
Total cash equivalents 12,697 12,697 — —
Short-term investments:
U.S. Treasury securities 63,016 63,016 — —
U.S. agency bonds 67,020 — 67,020 —
U.S. agency discount notes 4,334 — 4,334 —
Corporate debt securities 1,970 — 1,970 —
Commercial paper 139,250 — 139,250 —
Total short-term investments 275,590 63,016 212,574 —
Restricted cash:
Money market account 816 816 — —
Total restricted cash 816 816 — —
Total assets measured at fair value on a recurring basis $ 289,103 $ 76,529 $ 212,574 $ — </t>
        </is>
      </c>
    </row>
    <row r="9">
      <c r="A9" s="4" t="inlineStr">
        <is>
          <t>Cash and Cash Equivalents</t>
        </is>
      </c>
      <c r="B9" s="4" t="inlineStr">
        <is>
          <t>Cash and Cash Equivalents The Company considers all highly liquid investments with original maturities of three months or less when purchased to be cash equivalents. Cash and cash equivalents include cash in readily available checking accounts, commercial paper and money market funds.</t>
        </is>
      </c>
    </row>
    <row r="10">
      <c r="A10" s="4" t="inlineStr">
        <is>
          <t>Restricted Cash</t>
        </is>
      </c>
      <c r="B10" s="4" t="inlineStr">
        <is>
          <t xml:space="preserve">Restricted Cash Restricted cash consists of a money market account securing a standby letter of credit issued in connection with the Company’s Torrey Plaza operating lease (as defined and described in Note 3). The following table provides a reconciliation of cash and cash equivalents and restricted cash reported within the accompanying balance sheets that sum to the amounts shown in the statements of cash flows (in thousands):
September 30, December 31,
Cash and cash equivalents $ 17,152 $ 51,426
Restricted cash 816 816
Total cash and cash equivalents and restricted cash $ 17,968 $ 52,242 </t>
        </is>
      </c>
    </row>
    <row r="11">
      <c r="A11" s="4" t="inlineStr">
        <is>
          <t>Short-Term Investments</t>
        </is>
      </c>
      <c r="B11" s="4" t="inlineStr">
        <is>
          <t>Short-Term Investments Short-term investments consist of U.S. Treasury securities, U.S. agency bonds, U.S. agency discount notes, asset-backed securities, corporate debt securities and commercial paper, all of which are highly rated by Moody’s, S&amp;P, and Fitch. The Company has classified these investments as available-for-sale, as the sale of such investments may be required prior to maturity to implement management strategies, and therefore has classified all investment securities as current assets. Those investments with maturity dates of three months or less at the date of purchase are presented as cash equivalents in the accompanying balance sheets. Short-term investments are carried at fair value with the unrealized gains and losses included in accumulated other comprehensive income (loss) as a component of stockholders’ equity until realized. Any premium or discount arising at purchase is amortized or accreted to interest income as an adjustment to yield using the straight-line method over the life of the instrument. The Company records an allowance for credit losses when unrealized losses are due to credit-related factors. Realized gains and losses are calculated using the specific identification method and recorded as interest income. The following tables summarize short-term investments (in thousands):
As of September 30, 2023
Amortized Unrealized Estimated
Cost Gains Losses Fair Value
U.S. Treasury securities $ 70,561 $ — $ ( 195 ) $ 70,366
U.S. agency bonds 148,222 — ( 817 ) 147,405
U.S. agency discount notes 4,481 — ( 1 ) 4,480
Asset-backed securities 5,026 — ( 50 ) 4,976
Corporate debt securities 1,993 — ( 4 ) 1,989
Commercial paper 103,451 2 ( 109 ) 103,344
Total $ 333,734 $ 2 $ ( 1,176 ) $ 332,560
As of December 31, 2022
Amortized Unrealized Estimated
Cost Gains Losses Fair Value
U.S. Treasury securities $ 63,675 $ — $ ( 659 ) $ 63,016
U.S. agency bonds 67,421 — ( 401 ) 67,020
U.S. agency discount notes 4,321 13 — 4,334
Corporate debt securities 1,975 — ( 5 ) 1,970
Commercial paper 139,733 26 ( 509 ) 139,250
Total $ 277,125 $ 39 $ ( 1,574 ) $ 275,590 The amortized cost and estimated fair value in the tables above excl ude $ 1.7 million and $ 0.7 million o f accrued interest receivable as of September 30, 2023 and December 31, 2022, respectively. Accrued interest receivable is included in prepaid expenses and other current assets in the accompanying balance sheets. Contractual maturities of available-for-sale debt securities are as follows (in thousands):
As of September 30, 2023
Due in 1 Year or Less Due Between 1 and 2 Years
U.S. Treasury securities $ 15,489 $ 54,877
U.S. agency bonds 66,206 81,199
U.S. agency discount notes 4,480 —
Asset-backed securities 4,976 —
Corporate debt securities 1,989 —
Commercial paper 103,344 —
Total $ 196,484 $ 136,076
As of December 31, 2022
Due in 1 Year or Less Due Between 1 and 2 Years
U.S. Treasury securities $ 57,369 $ 5,647
U.S. agency bonds 37,202 29,818
U.S. agency discount notes 4,334 —
Corporate debt securities — 1,970
Commercial paper 139,250 —
Total $ 238,155 $ 37,435 As of September 30, 2023 , 46 out of 49 of our a vailable-for-sale debt securities were in an aggregate gross unrealized loss position. The Company relies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 considers the decline in market value for the securities to be primarily attributable to current economic conditions and interest rate adjustments, rather than credit-related factors and does not intend to sell any securities prior to maturity. No allowance for credit losses has been recorded as of September 30, 2023 or December 31, 2022. The following table summarizes our available-for-sale debt securities in an unrealized loss position for which an allowance for credit losses has not been recorded at December 31, 2022, aggregated by major security type and length of time in a continuous unrealized loss position (in thousands):
As of December 31, 2022
Less Than 12 Months 12 Months or Longer Total
Fair Value Unrealized Fair Value Unrealized Fair Value Unrealized
U.S. Treasury securities $ 15,566 $ ( 82 ) $ 47,450 $ ( 577 ) $ 63,016 $ ( 659 )
U.S. agency bonds 67,020 ( 401 ) — — 67,020 ( 401 )
Corporate debt securities 1,970 ( 5 ) — — 1,970 ( 5 )
Commercial paper 118,840 ( 509 ) — — 118,840 ( 509 )
Total $ 203,396 $ ( 997 ) $ 47,450 $ ( 577 ) $ 250,846 $ ( 1,574 ) There were no available-for-sale debt securities in a continuous unrealized loss position for 12 months or longer at September 30, 2023.</t>
        </is>
      </c>
    </row>
    <row r="12">
      <c r="A12" s="4" t="inlineStr">
        <is>
          <t>Concentrations of Credit Risk</t>
        </is>
      </c>
      <c r="B12" s="4" t="inlineStr">
        <is>
          <t>Concentrations of Credit Risk Financial instruments that potentially subject the Company to significant concentrations of credit risk consist primarily of cash, cash equivalents and short-term investments. The Company invests its cash reserves in money market funds or available-for-sale debt securities in accordance with its investment policy.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in order to maintain appropriate diversification. In accordance with the Company’s policies, the Company monitors exposure with its counterparties. The Company also maintains deposits in federally insured financial institutions in excess of federally insured limits. The Company has not experienced any losses in such account and management believes that the Company is not exposed to significant credit risk. The Company is also subject to credit risk from its accounts receivable. The Company generally does not perform evaluations of customers’ financial condition and generally does not require collateral. As of September 30, 2023, and December 31, 2022, all of the Company’s accounts receivable, if any, relate to a single customer. For the three and nine months ended September 30, 2023 and 2022, all of the Company’s revenue related to a single customer.</t>
        </is>
      </c>
    </row>
    <row r="13">
      <c r="A13" s="4" t="inlineStr">
        <is>
          <t>Leases</t>
        </is>
      </c>
      <c r="B13" s="4" t="inlineStr">
        <is>
          <t>Leases The Company determines if a contract contains a lease at the inception of the contract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Liabilities from operating leases are included in current portion of operating lease liabilities, and operating lease liabilities, net of current portion on the accompanying balance sheets. The Company does not have any financing leases. Short-term leases with an initial term of 12 months or less are not recorded on the balance sheet. The Company does not have material short-term lease costs.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IBR”) based on the information available at the lease commencement date in determining the present value of lease payments. The IBR is the rate of interest that a lessee would have to pay to borrow on a collateralized basis over a similar term an amount equal to the lease payments in a similar economic environment.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s operating leases are subject to additional variable charges, including common area maintenance, property taxes, property insurance and other variable costs. Given the variable nature of such costs, they are recognized as expense as incurred. The Company has elected the practical expedient to account for the lease and non-lease components, such as common area maintenance charges, as a single lease component for the Company's facilities leases. The Company has elected to recognize lease incentives, such as tenant improvement allowances, at the lease commencement date as a reduction to the ROU asset and lease liabilities balance until paid to it by the lessor to the extent that the lease provides a specified fixed or maximum level of reimbursement and the Company is reasonably certain to incur reimbursable costs at least equaling such amounts.</t>
        </is>
      </c>
    </row>
    <row r="14">
      <c r="A14" s="4" t="inlineStr">
        <is>
          <t>Revenue Recognition</t>
        </is>
      </c>
      <c r="B14"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15">
      <c r="A15" s="4" t="inlineStr">
        <is>
          <t>Research and Development Expenses</t>
        </is>
      </c>
      <c r="B15" s="4" t="inlineStr">
        <is>
          <t>Research and Development Expenses All research and development costs are expensed in the period incurred.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t>
        </is>
      </c>
    </row>
    <row r="16">
      <c r="A16" s="4" t="inlineStr">
        <is>
          <t>Stock-Based Compensation</t>
        </is>
      </c>
      <c r="B16" s="4" t="inlineStr">
        <is>
          <t>Stock-Based Compensation Stock-based compensation expense represents the grant date fair value of equity awards, consisting of stock options and employee stock purchase rights, recognized on a straight-line basis over the requisite service period for stock options and over the respective offering period for employee stock purchase plan rights. The Company estimates the fair value of equity awards using the Black-Scholes option pricing model and recognizes forfeitures as they occur.</t>
        </is>
      </c>
    </row>
    <row r="17">
      <c r="A17" s="4" t="inlineStr">
        <is>
          <t>Comprehensive Loss</t>
        </is>
      </c>
      <c r="B17" s="4" t="inlineStr">
        <is>
          <t>Comprehensive Loss Comprehensive loss is defined as a change in equity during a period from transactions and other events and circumstances from non-owner sources. The only component of other comprehensive loss is unrealized gain (loss) on available-for-sale securities. Comprehensive losses have been reflected in the statements of operations and comprehensive loss and as a separate component in the statements of stockholders’ equity.</t>
        </is>
      </c>
    </row>
    <row r="18">
      <c r="A18" s="4" t="inlineStr">
        <is>
          <t>Net Loss Per Share</t>
        </is>
      </c>
      <c r="B18" s="4" t="inlineStr">
        <is>
          <t xml:space="preserve">Net Loss Per Share Basic net loss per share is computed by dividing the net loss by the weighted-average number of shares of common stock outstanding for the period, including pre-funded common stock warrants that were issued in an underwritten offering in July 2023 (Note 5), without consideration for potentially dilutive securities. The pre-funded common stock warrants are included in the calculation of basic and diluted net loss per share as the exercise price of $ 0.001 per share is non-substantive and the shares are issuable for little or no consideration. The Company has excluded weighted-average unvested shares of 20,274 shares, 136,505 shares, 32,132 shares and 213,301 shares from the weighted-average number of shares of common stock outstanding for the three months ended September 30, 2023 and 2022 and nine months ended September 30, 2023 and 2022,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September 30,
2023 2022
Common stock options 8,495,581 7,591,570
Unvested common stock 17,003 112,325
Employee stock purchase plan shares 23,172 12,965
Total potentially dilutive shares 8,535,756 7,716,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Financial Instruments Measured at Fair Value on Recurring Basis</t>
        </is>
      </c>
      <c r="B4" s="4" t="inlineStr">
        <is>
          <t xml:space="preserve">The following tables summarize the Company’s financial instruments measured at fair value on a recurring basis (in thousands):
Fair Value Measurements at
Total Quoted Prices in Significant Other Significant
As of September 30, 2023:
Assets:
Cash equivalents:
Money market funds $ 15,258 $ 15,258 $ — $ —
Total cash equivalents 15,258 15,258 — —
Short-term investments:
U.S. Treasury securities 70,366 70,366 — —
U.S. agency bonds 147,405 — 147,405 —
U.S. agency discount notes 4,480 — 4,480 —
Asset-backed securities 4,976 — 4,976 —
Corporate debt securities 1,989 — 1,989 —
Commercial paper 103,344 — 103,344 —
Total short-term investments 332,560 70,366 262,194 —
Restricted cash:
Money market account 816 816 — —
Total restricted cash 816 816 — —
Total assets measured at fair value on a recurring basis $ 348,634 $ 86,440 $ 262,194 $ —
Fair Value Measurements at
Total Quoted Prices in Significant Other Significant
As of December 31, 2022:
Assets:
Cash equivalents:
Money market funds $ 12,697 $ 12,697 $ — $ —
Total cash equivalents 12,697 12,697 — —
Short-term investments:
U.S. Treasury securities 63,016 63,016 — —
U.S. agency bonds 67,020 — 67,020 —
U.S. agency discount notes 4,334 — 4,334 —
Corporate debt securities 1,970 — 1,970 —
Commercial paper 139,250 — 139,250 —
Total short-term investments 275,590 63,016 212,574 —
Restricted cash:
Money market account 816 816 — —
Total restricted cash 816 816 — —
Total assets measured at fair value on a recurring basis $ 289,103 $ 76,529 $ 212,574 $ — </t>
        </is>
      </c>
    </row>
    <row r="5">
      <c r="A5" s="4" t="inlineStr">
        <is>
          <t>Reconciliation of Cash and Cash Equivalents and Restricted Cash</t>
        </is>
      </c>
      <c r="B5" s="4" t="inlineStr">
        <is>
          <t xml:space="preserve">The following table provides a reconciliation of cash and cash equivalents and restricted cash reported within the accompanying balance sheets that sum to the amounts shown in the statements of cash flows (in thousands):
September 30, December 31,
Cash and cash equivalents $ 17,152 $ 51,426
Restricted cash 816 816
Total cash and cash equivalents and restricted cash $ 17,968 $ 52,242 </t>
        </is>
      </c>
    </row>
    <row r="6">
      <c r="A6" s="4" t="inlineStr">
        <is>
          <t>Summary of Short-Term Investments</t>
        </is>
      </c>
      <c r="B6" s="4" t="inlineStr">
        <is>
          <t xml:space="preserve">The following tables summarize short-term investments (in thousands):
As of September 30, 2023
Amortized Unrealized Estimated
Cost Gains Losses Fair Value
U.S. Treasury securities $ 70,561 $ — $ ( 195 ) $ 70,366
U.S. agency bonds 148,222 — ( 817 ) 147,405
U.S. agency discount notes 4,481 — ( 1 ) 4,480
Asset-backed securities 5,026 — ( 50 ) 4,976
Corporate debt securities 1,993 — ( 4 ) 1,989
Commercial paper 103,451 2 ( 109 ) 103,344
Total $ 333,734 $ 2 $ ( 1,176 ) $ 332,560
As of December 31, 2022
Amortized Unrealized Estimated
Cost Gains Losses Fair Value
U.S. Treasury securities $ 63,675 $ — $ ( 659 ) $ 63,016
U.S. agency bonds 67,421 — ( 401 ) 67,020
U.S. agency discount notes 4,321 13 — 4,334
Corporate debt securities 1,975 — ( 5 ) 1,970
Commercial paper 139,733 26 ( 509 ) 139,250
Total $ 277,125 $ 39 $ ( 1,574 ) $ 275,590 The amortized cost and estimated fair value in the tables above excl ude $ 1.7 million and $ 0.7 million o f accrued interest receivable as of September 30, 2023 and December 31, 2022, respectively. Accrued interest receivable is included in prepaid expenses and other current assets in the accompanying balance sheets. </t>
        </is>
      </c>
    </row>
    <row r="7">
      <c r="A7" s="4" t="inlineStr">
        <is>
          <t>Schedule of Contractual Maturities of Available-for-sale Debt Securities</t>
        </is>
      </c>
      <c r="B7" s="4" t="inlineStr">
        <is>
          <t xml:space="preserve">Contractual maturities of available-for-sale debt securities are as follows (in thousands):
As of September 30, 2023
Due in 1 Year or Less Due Between 1 and 2 Years
U.S. Treasury securities $ 15,489 $ 54,877
U.S. agency bonds 66,206 81,199
U.S. agency discount notes 4,480 —
Asset-backed securities 4,976 —
Corporate debt securities 1,989 —
Commercial paper 103,344 —
Total $ 196,484 $ 136,076
As of December 31, 2022
Due in 1 Year or Less Due Between 1 and 2 Years
U.S. Treasury securities $ 57,369 $ 5,647
U.S. agency bonds 37,202 29,818
U.S. agency discount notes 4,334 —
Corporate debt securities — 1,970
Commercial paper 139,250 —
Total $ 238,155 $ 37,435 </t>
        </is>
      </c>
    </row>
    <row r="8">
      <c r="A8" s="4" t="inlineStr">
        <is>
          <t>Schedule of Available-for-Sale Debt Securities in an Unrealized Loss Position</t>
        </is>
      </c>
      <c r="B8" s="4" t="inlineStr">
        <is>
          <t>As of December 31, 2022
Less Than 12 Months 12 Months or Longer Total
Fair Value Unrealized Fair Value Unrealized Fair Value Unrealized
U.S. Treasury securities $ 15,566 $ ( 82 ) $ 47,450 $ ( 577 ) $ 63,016 $ ( 659 )
U.S. agency bonds 67,020 ( 401 ) — — 67,020 ( 401 )
Corporate debt securities 1,970 ( 5 ) — — 1,970 ( 5 )
Commercial paper 118,840 ( 509 ) — — 118,840 ( 509 )
Total $ 203,396 $ ( 997 ) $ 47,450 $ ( 577 ) $ 250,846 $ ( 1,574 ) There were no available-for-sale debt securities in a continuous unrealized loss position for 12 months or longer at September 30, 2023.</t>
        </is>
      </c>
    </row>
    <row r="9">
      <c r="A9" s="4" t="inlineStr">
        <is>
          <t>Summary of Potentially Dilutive Shares Not Included in the Calculation of Net Loss Per Share</t>
        </is>
      </c>
      <c r="B9" s="4" t="inlineStr">
        <is>
          <t xml:space="preserve">Potentially dilutive securities not included in the calculation of diluted net loss per share, because to do so would be anti-dilutive, are as follows (in common stock equivalent shares):
September 30,
2023 2022
Common stock options 8,495,581 7,591,570
Unvested common stock 17,003 112,325
Employee stock purchase plan shares 23,172 12,965
Total potentially dilutive shares 8,535,756 7,716,8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Detail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Property and Equipment, Net</t>
        </is>
      </c>
      <c r="B4" s="4" t="inlineStr">
        <is>
          <t xml:space="preserve">Property and equipment, net consist of the following (in thousands):
September 30, December 31,
Laboratory equipment $ 8,075 $ 6,838
Furniture and fixtures 792 752
Computer equipment and software 496 323
Assets not placed in service 337 145
Total property and equipment 9,700 8,058
Less: accumulated depreciation ( 2,383 ) ( 972 )
Property and equipment, net $ 7,317 $ 7,086 </t>
        </is>
      </c>
    </row>
    <row r="5">
      <c r="A5" s="4" t="inlineStr">
        <is>
          <t>Schedule of Accrued Liabilities</t>
        </is>
      </c>
      <c r="B5" s="4" t="inlineStr">
        <is>
          <t xml:space="preserve">Accrued liabilities consist of the following (in thousands):
September 30, December 31,
Accrued compensation $ 2,391 $ 2,671
Accrued research and development 3,831 4,716
Other accrued liabilities 609 623
Accrued liabilities $ 6,831 $ 8,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Noncancelable Operating Lease Payments</t>
        </is>
      </c>
      <c r="B4" s="4" t="inlineStr">
        <is>
          <t xml:space="preserve">Future minimum noncancelable operating lease payments as of September 30, 2023 are as follows (in thousands):
2023 (remaining) $ 841
2024 3,403
2025 3,505
2026 3,611
2027 3,719
Thereafter 20,702
Total minimum lease payments 35,781
Less: Imputed interest ( 10,888 )
Total operating lease liabilities 24,893
Less: Current portion of operating lease liabilities ( 1,462 )
Operating lease liabilities, net of current portion $ 23,4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Operating Expense Recognized under 2021 Support Services Agreement</t>
        </is>
      </c>
      <c r="B4" s="4" t="inlineStr">
        <is>
          <t xml:space="preserve">Operating expense recognized by the Company under the 2021 Support Services Agreement for the three and nine months ended September 30, 2022 was as follows (in thousands):
Three Months Ended Nine Months Ended
Research and development $ 134 $ 539
General and administrative 21 85
Total $ 155 $ 6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152</v>
      </c>
      <c r="C3" s="6" t="n">
        <v>51426</v>
      </c>
    </row>
    <row r="4">
      <c r="A4" s="4" t="inlineStr">
        <is>
          <t>Short-term investments</t>
        </is>
      </c>
      <c r="B4" s="5" t="n">
        <v>332560</v>
      </c>
      <c r="C4" s="5" t="n">
        <v>275590</v>
      </c>
    </row>
    <row r="5">
      <c r="A5" s="4" t="inlineStr">
        <is>
          <t>Prepaid expenses and other current assets</t>
        </is>
      </c>
      <c r="B5" s="5" t="n">
        <v>5483</v>
      </c>
      <c r="C5" s="5" t="n">
        <v>5423</v>
      </c>
    </row>
    <row r="6">
      <c r="A6" s="4" t="inlineStr">
        <is>
          <t>Total current assets</t>
        </is>
      </c>
      <c r="B6" s="5" t="n">
        <v>355195</v>
      </c>
      <c r="C6" s="5" t="n">
        <v>332439</v>
      </c>
    </row>
    <row r="7">
      <c r="A7" s="4" t="inlineStr">
        <is>
          <t>Restricted cash</t>
        </is>
      </c>
      <c r="B7" s="5" t="n">
        <v>816</v>
      </c>
      <c r="C7" s="5" t="n">
        <v>816</v>
      </c>
    </row>
    <row r="8">
      <c r="A8" s="4" t="inlineStr">
        <is>
          <t>Property and equipment, net</t>
        </is>
      </c>
      <c r="B8" s="5" t="n">
        <v>7317</v>
      </c>
      <c r="C8" s="5" t="n">
        <v>7086</v>
      </c>
    </row>
    <row r="9">
      <c r="A9" s="4" t="inlineStr">
        <is>
          <t>Operating lease right-of-use assets</t>
        </is>
      </c>
      <c r="B9" s="5" t="n">
        <v>21208</v>
      </c>
      <c r="C9" s="5" t="n">
        <v>22279</v>
      </c>
    </row>
    <row r="10">
      <c r="A10" s="4" t="inlineStr">
        <is>
          <t>Other long-term assets</t>
        </is>
      </c>
      <c r="B10" s="5" t="n">
        <v>2314</v>
      </c>
      <c r="C10" s="5" t="n">
        <v>1390</v>
      </c>
    </row>
    <row r="11">
      <c r="A11" s="4" t="inlineStr">
        <is>
          <t>Total assets</t>
        </is>
      </c>
      <c r="B11" s="5" t="n">
        <v>386850</v>
      </c>
      <c r="C11" s="5" t="n">
        <v>364010</v>
      </c>
    </row>
    <row r="12">
      <c r="A12" s="3" t="inlineStr">
        <is>
          <t>Current liabilities:</t>
        </is>
      </c>
      <c r="B12" s="4" t="inlineStr">
        <is>
          <t xml:space="preserve"> </t>
        </is>
      </c>
      <c r="C12" s="4" t="inlineStr">
        <is>
          <t xml:space="preserve"> </t>
        </is>
      </c>
    </row>
    <row r="13">
      <c r="A13" s="4" t="inlineStr">
        <is>
          <t>Accounts payable</t>
        </is>
      </c>
      <c r="B13" s="5" t="n">
        <v>2505</v>
      </c>
      <c r="C13" s="5" t="n">
        <v>2159</v>
      </c>
    </row>
    <row r="14">
      <c r="A14" s="4" t="inlineStr">
        <is>
          <t>Accrued liabilities</t>
        </is>
      </c>
      <c r="B14" s="5" t="n">
        <v>6831</v>
      </c>
      <c r="C14" s="5" t="n">
        <v>8010</v>
      </c>
    </row>
    <row r="15">
      <c r="A15" s="4" t="inlineStr">
        <is>
          <t>Current portion of deferred revenue</t>
        </is>
      </c>
      <c r="B15" s="5" t="n">
        <v>3648</v>
      </c>
      <c r="C15" s="5" t="n">
        <v>5406</v>
      </c>
    </row>
    <row r="16">
      <c r="A16" s="4" t="inlineStr">
        <is>
          <t>Unvested stock liabilities</t>
        </is>
      </c>
      <c r="B16" s="5" t="n">
        <v>25</v>
      </c>
      <c r="C16" s="5" t="n">
        <v>169</v>
      </c>
    </row>
    <row r="17">
      <c r="A17" s="4" t="inlineStr">
        <is>
          <t>Current portion of operating lease liabilities</t>
        </is>
      </c>
      <c r="B17" s="5" t="n">
        <v>1462</v>
      </c>
      <c r="C17" s="5" t="n">
        <v>763</v>
      </c>
    </row>
    <row r="18">
      <c r="A18" s="4" t="inlineStr">
        <is>
          <t>Total current liabilities</t>
        </is>
      </c>
      <c r="B18" s="5" t="n">
        <v>14471</v>
      </c>
      <c r="C18" s="5" t="n">
        <v>16507</v>
      </c>
    </row>
    <row r="19">
      <c r="A19" s="4" t="inlineStr">
        <is>
          <t>Deferred revenue, net of current portion</t>
        </is>
      </c>
      <c r="B19" s="5" t="n">
        <v>0</v>
      </c>
      <c r="C19" s="5" t="n">
        <v>2221</v>
      </c>
    </row>
    <row r="20">
      <c r="A20" s="4" t="inlineStr">
        <is>
          <t>Operating lease liabilities, net of current portion</t>
        </is>
      </c>
      <c r="B20" s="5" t="n">
        <v>23431</v>
      </c>
      <c r="C20" s="5" t="n">
        <v>24542</v>
      </c>
    </row>
    <row r="21">
      <c r="A21" s="4" t="inlineStr">
        <is>
          <t>Total liabilities</t>
        </is>
      </c>
      <c r="B21" s="5" t="n">
        <v>37902</v>
      </c>
      <c r="C21" s="5" t="n">
        <v>43270</v>
      </c>
    </row>
    <row r="22">
      <c r="A22" s="4" t="inlineStr">
        <is>
          <t>Commitments and contingencies (Note 3)</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0.001 par value; authorized shares -10,000,000 at September 30, 2023 and December 31, 2022, respectively; no shares issued and outstanding at September 30, 2023 and December 31, 2022</t>
        </is>
      </c>
      <c r="B24" s="4" t="inlineStr">
        <is>
          <t xml:space="preserve"> </t>
        </is>
      </c>
      <c r="C24" s="4" t="inlineStr">
        <is>
          <t xml:space="preserve"> </t>
        </is>
      </c>
    </row>
    <row r="25">
      <c r="A25" s="4" t="inlineStr">
        <is>
          <t>Common stock, $0.001 par value; authorized shares - 200,000,000 at September 30, 2023 and December 31, 2022, respectively; issued shares - 46,168,430 and 41,684,666 at September 30, 2023 and December 31, 2022, respectively; outstanding shares - 46,151,427 and 41,616,260 at September 30, 2023 and December 31, 2022,respectively</t>
        </is>
      </c>
      <c r="B25" s="5" t="n">
        <v>46</v>
      </c>
      <c r="C25" s="5" t="n">
        <v>42</v>
      </c>
    </row>
    <row r="26">
      <c r="A26" s="4" t="inlineStr">
        <is>
          <t>Additional paid-in capital</t>
        </is>
      </c>
      <c r="B26" s="5" t="n">
        <v>507082</v>
      </c>
      <c r="C26" s="5" t="n">
        <v>432703</v>
      </c>
    </row>
    <row r="27">
      <c r="A27" s="4" t="inlineStr">
        <is>
          <t>Accumulated other comprehensive loss</t>
        </is>
      </c>
      <c r="B27" s="5" t="n">
        <v>-1175</v>
      </c>
      <c r="C27" s="5" t="n">
        <v>-1535</v>
      </c>
    </row>
    <row r="28">
      <c r="A28" s="4" t="inlineStr">
        <is>
          <t>Accumulated deficit</t>
        </is>
      </c>
      <c r="B28" s="5" t="n">
        <v>-157005</v>
      </c>
      <c r="C28" s="5" t="n">
        <v>-110470</v>
      </c>
    </row>
    <row r="29">
      <c r="A29" s="4" t="inlineStr">
        <is>
          <t>Total stockholders' equity</t>
        </is>
      </c>
      <c r="B29" s="5" t="n">
        <v>348948</v>
      </c>
      <c r="C29" s="5" t="n">
        <v>320740</v>
      </c>
    </row>
    <row r="30">
      <c r="A30" s="4" t="inlineStr">
        <is>
          <t>Total liabilities and stockholders' equity</t>
        </is>
      </c>
      <c r="B30" s="6" t="n">
        <v>386850</v>
      </c>
      <c r="C30" s="6" t="n">
        <v>364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Stock Option Activity</t>
        </is>
      </c>
      <c r="B4" s="4" t="inlineStr">
        <is>
          <t xml:space="preserve">A summary of the Company’s stock option activity under its Plans is as follows (in thousands, except share, per share data and years):
Number of Weighted- Weighted- Aggregate
Balance at December 31, 2022 7,345,444 $ 11.67 8.31 $ 29,806
Granted 1,984,650 $ 13.90
Exercised ( 191,879 ) $ 8.65
Forfeited or cancelled ( 642,634 ) $ 13.71
Balance at September 30, 2023 8,495,581 $ 12.10 7.60 $ 15,076
Vested and expected to vest at September 30, 2023 8,495,581 $ 12.10 7.60 $ 15,076
Exercisable at September 30, 2023 5,413,688 $ 9.72 7.09 $ 14,999 </t>
        </is>
      </c>
    </row>
    <row r="5">
      <c r="A5" s="4" t="inlineStr">
        <is>
          <t>Summary of Fair Value of Stock Option Grants</t>
        </is>
      </c>
      <c r="B5" s="4" t="inlineStr">
        <is>
          <t>The assumptions used in the Black-Scholes option pricing model to determine the fair value of stock option grants under the Plans were as follows:
Nine Months Ended
2023 2022
Risk-free interest rate 3.5 % – 4.2 % 1.5 % – 3.7 %
Expected volatility 83 % – 87 % 81 % – 85 %
Expected term (in years) 5.3 – 6.1 5.3 – 6.1
Expected dividend yield — —</t>
        </is>
      </c>
    </row>
    <row r="6">
      <c r="A6" s="4" t="inlineStr">
        <is>
          <t>Summary of Stock-Based Compensation Expense</t>
        </is>
      </c>
      <c r="B6" s="4" t="inlineStr">
        <is>
          <t xml:space="preserve">Stock-based compensation expense has been reported in the statements of operations and comprehensive loss as follows (in thousands):
Three Months Ended Nine Months Ended
2023 2022 2023 2022
Research and development $ 1,572 $ 2,019 $ 6,379 $ 5,702
General and administrative 2,976 2,577 9,143 7,296
Total $ 4,548 $ 4,596 $ 15,522 $ 12,998 </t>
        </is>
      </c>
    </row>
    <row r="7">
      <c r="A7" s="4" t="inlineStr">
        <is>
          <t>Summary of Unvested Shares and Unvested Stock Liabilities</t>
        </is>
      </c>
      <c r="B7" s="4" t="inlineStr">
        <is>
          <t xml:space="preserve">A summary of the Company’s unvested shares and unvested stock liabilities is as follows (in thousands, except share data):
Number of Unvested
Balance at December 31, 2022 68,406 $ 169
Vested shares ( 51,403 ) ( 144 )
Balance at September 30, 2023 17,003 $ 25 </t>
        </is>
      </c>
    </row>
    <row r="8">
      <c r="A8" s="4" t="inlineStr">
        <is>
          <t>Summary of Common Stock Reserved for Future Issuance</t>
        </is>
      </c>
      <c r="B8" s="4" t="inlineStr">
        <is>
          <t xml:space="preserve">Common stock reserved for future issuance consists of the following:
September 30, December 31,
2023 2022
Common stock options outstanding 8,495,581 7,345,444
Shares available for issuance under the Plans 4,754,218 4,012,001
Shares available for issuance under the ESPP 1,175,413 816,478
Pre-funded common stock warrants 503,226 —
Total 14,928,438 12,173,9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38" customWidth="1" min="3" max="3"/>
    <col width="21" customWidth="1" min="4" max="4"/>
    <col width="38" customWidth="1" min="5" max="5"/>
    <col width="21" customWidth="1" min="6" max="6"/>
    <col width="22" customWidth="1" min="7" max="7"/>
  </cols>
  <sheetData>
    <row r="1">
      <c r="A1" s="1" t="inlineStr">
        <is>
          <t>Organization and Summary of Significant Accounting Policies - Additional Information (Details)</t>
        </is>
      </c>
      <c r="B1" s="2" t="inlineStr">
        <is>
          <t>1 Months Ended</t>
        </is>
      </c>
      <c r="C1" s="2" t="inlineStr">
        <is>
          <t>3 Months Ended</t>
        </is>
      </c>
      <c r="E1" s="2" t="inlineStr">
        <is>
          <t>9 Months Ended</t>
        </is>
      </c>
    </row>
    <row r="2">
      <c r="B2" s="2" t="inlineStr">
        <is>
          <t>Jul. 31, 2023 $ / shares</t>
        </is>
      </c>
      <c r="C2" s="2" t="inlineStr">
        <is>
          <t>Sep. 30, 2023 USD ($) Security shares</t>
        </is>
      </c>
      <c r="D2" s="2" t="inlineStr">
        <is>
          <t>Sep. 30, 2022 shares</t>
        </is>
      </c>
      <c r="E2" s="2" t="inlineStr">
        <is>
          <t>Sep. 30, 2023 USD ($) Security shares</t>
        </is>
      </c>
      <c r="F2" s="2" t="inlineStr">
        <is>
          <t>Sep. 30, 2022 shares</t>
        </is>
      </c>
      <c r="G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6" t="n">
        <v>-157005000</v>
      </c>
      <c r="D4" s="4" t="inlineStr">
        <is>
          <t xml:space="preserve"> </t>
        </is>
      </c>
      <c r="E4" s="6" t="n">
        <v>-157005000</v>
      </c>
      <c r="F4" s="4" t="inlineStr">
        <is>
          <t xml:space="preserve"> </t>
        </is>
      </c>
      <c r="G4" s="6" t="n">
        <v>-110470000</v>
      </c>
    </row>
    <row r="5">
      <c r="A5" s="4" t="inlineStr">
        <is>
          <t>Accrued interest receivable</t>
        </is>
      </c>
      <c r="B5" s="4" t="inlineStr">
        <is>
          <t xml:space="preserve"> </t>
        </is>
      </c>
      <c r="C5" s="6" t="n">
        <v>1700000</v>
      </c>
      <c r="D5" s="4" t="inlineStr">
        <is>
          <t xml:space="preserve"> </t>
        </is>
      </c>
      <c r="E5" s="6" t="n">
        <v>1700000</v>
      </c>
      <c r="F5" s="4" t="inlineStr">
        <is>
          <t xml:space="preserve"> </t>
        </is>
      </c>
      <c r="G5" s="5" t="n">
        <v>700000</v>
      </c>
    </row>
    <row r="6">
      <c r="A6" s="4" t="inlineStr">
        <is>
          <t>Available-for-sale debt securities number of position gross unrealized loss | Security</t>
        </is>
      </c>
      <c r="B6" s="4" t="inlineStr">
        <is>
          <t xml:space="preserve"> </t>
        </is>
      </c>
      <c r="C6" s="5" t="n">
        <v>46</v>
      </c>
      <c r="D6" s="4" t="inlineStr">
        <is>
          <t xml:space="preserve"> </t>
        </is>
      </c>
      <c r="E6" s="5" t="n">
        <v>46</v>
      </c>
      <c r="F6" s="4" t="inlineStr">
        <is>
          <t xml:space="preserve"> </t>
        </is>
      </c>
      <c r="G6" s="4" t="inlineStr">
        <is>
          <t xml:space="preserve"> </t>
        </is>
      </c>
    </row>
    <row r="7">
      <c r="A7" s="4" t="inlineStr">
        <is>
          <t>Number of available-for-sale debt securities | Security</t>
        </is>
      </c>
      <c r="B7" s="4" t="inlineStr">
        <is>
          <t xml:space="preserve"> </t>
        </is>
      </c>
      <c r="C7" s="4" t="inlineStr">
        <is>
          <t xml:space="preserve"> </t>
        </is>
      </c>
      <c r="D7" s="4" t="inlineStr">
        <is>
          <t xml:space="preserve"> </t>
        </is>
      </c>
      <c r="E7" s="5" t="n">
        <v>49</v>
      </c>
      <c r="F7" s="4" t="inlineStr">
        <is>
          <t xml:space="preserve"> </t>
        </is>
      </c>
      <c r="G7" s="4" t="inlineStr">
        <is>
          <t xml:space="preserve"> </t>
        </is>
      </c>
    </row>
    <row r="8">
      <c r="A8" s="4" t="inlineStr">
        <is>
          <t>Allowance for credit losses</t>
        </is>
      </c>
      <c r="B8" s="4" t="inlineStr">
        <is>
          <t xml:space="preserve"> </t>
        </is>
      </c>
      <c r="C8" s="6" t="n">
        <v>0</v>
      </c>
      <c r="D8" s="4" t="inlineStr">
        <is>
          <t xml:space="preserve"> </t>
        </is>
      </c>
      <c r="E8" s="6" t="n">
        <v>0</v>
      </c>
      <c r="F8" s="4" t="inlineStr">
        <is>
          <t xml:space="preserve"> </t>
        </is>
      </c>
      <c r="G8" s="5" t="n">
        <v>0</v>
      </c>
    </row>
    <row r="9">
      <c r="A9" s="4" t="inlineStr">
        <is>
          <t>Available-for-sale debt securities in a continuous unrealized loss position for 12 months or longer</t>
        </is>
      </c>
      <c r="B9" s="4" t="inlineStr">
        <is>
          <t xml:space="preserve"> </t>
        </is>
      </c>
      <c r="C9" s="6" t="n">
        <v>0</v>
      </c>
      <c r="D9" s="4" t="inlineStr">
        <is>
          <t xml:space="preserve"> </t>
        </is>
      </c>
      <c r="E9" s="6" t="n">
        <v>0</v>
      </c>
      <c r="F9" s="4" t="inlineStr">
        <is>
          <t xml:space="preserve"> </t>
        </is>
      </c>
      <c r="G9" s="6" t="n">
        <v>577000</v>
      </c>
    </row>
    <row r="10">
      <c r="A10" s="4" t="inlineStr">
        <is>
          <t>Weighted-average unvested shares | shares</t>
        </is>
      </c>
      <c r="B10" s="4" t="inlineStr">
        <is>
          <t xml:space="preserve"> </t>
        </is>
      </c>
      <c r="C10" s="5" t="n">
        <v>20274</v>
      </c>
      <c r="D10" s="5" t="n">
        <v>136505</v>
      </c>
      <c r="E10" s="5" t="n">
        <v>32132</v>
      </c>
      <c r="F10" s="5" t="n">
        <v>213301</v>
      </c>
      <c r="G10" s="4" t="inlineStr">
        <is>
          <t xml:space="preserve"> </t>
        </is>
      </c>
    </row>
    <row r="11">
      <c r="A11" s="4" t="inlineStr">
        <is>
          <t>Pre funded common stock warrants exercise price | $ / shares</t>
        </is>
      </c>
      <c r="B11" s="7" t="n">
        <v>0.001</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Financial Instruments Measured at Fair Value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15258</v>
      </c>
      <c r="C3" s="6" t="n">
        <v>12697</v>
      </c>
    </row>
    <row r="4">
      <c r="A4" s="4" t="inlineStr">
        <is>
          <t>Total short-term investments</t>
        </is>
      </c>
      <c r="B4" s="5" t="n">
        <v>332560</v>
      </c>
      <c r="C4" s="5" t="n">
        <v>275590</v>
      </c>
    </row>
    <row r="5">
      <c r="A5" s="4" t="inlineStr">
        <is>
          <t>Total restricted cash</t>
        </is>
      </c>
      <c r="B5" s="5" t="n">
        <v>816</v>
      </c>
      <c r="C5" s="5" t="n">
        <v>816</v>
      </c>
    </row>
    <row r="6">
      <c r="A6" s="4" t="inlineStr">
        <is>
          <t>Total assets measured at fair value on a recurring basis</t>
        </is>
      </c>
      <c r="B6" s="5" t="n">
        <v>348634</v>
      </c>
      <c r="C6" s="5" t="n">
        <v>289103</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short-term investments</t>
        </is>
      </c>
      <c r="B9" s="5" t="n">
        <v>70366</v>
      </c>
      <c r="C9" s="5" t="n">
        <v>63016</v>
      </c>
    </row>
    <row r="10">
      <c r="A10" s="4" t="inlineStr">
        <is>
          <t>U.S. 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hort-term investments</t>
        </is>
      </c>
      <c r="B12" s="5" t="n">
        <v>147405</v>
      </c>
      <c r="C12" s="5" t="n">
        <v>67020</v>
      </c>
    </row>
    <row r="13">
      <c r="A13" s="4" t="inlineStr">
        <is>
          <t>U.S. Agency Discount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hort-term investments</t>
        </is>
      </c>
      <c r="B15" s="5" t="n">
        <v>4480</v>
      </c>
      <c r="C15" s="5" t="n">
        <v>4334</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hort-term investments</t>
        </is>
      </c>
      <c r="B18" s="5" t="n">
        <v>4976</v>
      </c>
      <c r="C18" s="4" t="inlineStr">
        <is>
          <t xml:space="preserve"> </t>
        </is>
      </c>
    </row>
    <row r="19">
      <c r="A19" s="4" t="inlineStr">
        <is>
          <t>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hort-term investments</t>
        </is>
      </c>
      <c r="B21" s="5" t="n">
        <v>1989</v>
      </c>
      <c r="C21" s="5" t="n">
        <v>1970</v>
      </c>
    </row>
    <row r="22">
      <c r="A22" s="4" t="inlineStr">
        <is>
          <t>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short-term investments</t>
        </is>
      </c>
      <c r="B24" s="5" t="n">
        <v>103344</v>
      </c>
      <c r="C24" s="5" t="n">
        <v>139250</v>
      </c>
    </row>
    <row r="25">
      <c r="A25" s="4" t="inlineStr">
        <is>
          <t>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5" t="n">
        <v>15258</v>
      </c>
      <c r="C27" s="5" t="n">
        <v>12697</v>
      </c>
    </row>
    <row r="28">
      <c r="A28" s="4" t="inlineStr">
        <is>
          <t>Total restricted cash</t>
        </is>
      </c>
      <c r="B28" s="5" t="n">
        <v>816</v>
      </c>
      <c r="C28" s="5" t="n">
        <v>816</v>
      </c>
    </row>
    <row r="29">
      <c r="A29" s="4" t="inlineStr">
        <is>
          <t>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ash equivalents</t>
        </is>
      </c>
      <c r="B31" s="5" t="n">
        <v>15258</v>
      </c>
      <c r="C31" s="5" t="n">
        <v>12697</v>
      </c>
    </row>
    <row r="32">
      <c r="A32" s="4" t="inlineStr">
        <is>
          <t>Total short-term investments</t>
        </is>
      </c>
      <c r="B32" s="5" t="n">
        <v>70366</v>
      </c>
      <c r="C32" s="5" t="n">
        <v>63016</v>
      </c>
    </row>
    <row r="33">
      <c r="A33" s="4" t="inlineStr">
        <is>
          <t>Total restricted cash</t>
        </is>
      </c>
      <c r="B33" s="5" t="n">
        <v>816</v>
      </c>
      <c r="C33" s="5" t="n">
        <v>816</v>
      </c>
    </row>
    <row r="34">
      <c r="A34" s="4" t="inlineStr">
        <is>
          <t>Total assets measured at fair value on a recurring basis</t>
        </is>
      </c>
      <c r="B34" s="5" t="n">
        <v>86440</v>
      </c>
      <c r="C34" s="5" t="n">
        <v>76529</v>
      </c>
    </row>
    <row r="35">
      <c r="A35" s="4" t="inlineStr">
        <is>
          <t>Level 1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short-term investments</t>
        </is>
      </c>
      <c r="B37" s="5" t="n">
        <v>70366</v>
      </c>
      <c r="C37" s="5" t="n">
        <v>63016</v>
      </c>
    </row>
    <row r="38">
      <c r="A38" s="4" t="inlineStr">
        <is>
          <t>Level 1 | U.S. Agency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short-term investments</t>
        </is>
      </c>
      <c r="B40" s="5" t="n">
        <v>0</v>
      </c>
      <c r="C40" s="5" t="n">
        <v>0</v>
      </c>
    </row>
    <row r="41">
      <c r="A41" s="4" t="inlineStr">
        <is>
          <t>Level 1 | U.S. Agency Discount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short-term investments</t>
        </is>
      </c>
      <c r="B43" s="5" t="n">
        <v>0</v>
      </c>
      <c r="C43" s="5" t="n">
        <v>0</v>
      </c>
    </row>
    <row r="44">
      <c r="A44" s="4" t="inlineStr">
        <is>
          <t>Level 1 | Asset-Backed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short-term investments</t>
        </is>
      </c>
      <c r="B46" s="5" t="n">
        <v>0</v>
      </c>
      <c r="C46" s="4" t="inlineStr">
        <is>
          <t xml:space="preserve"> </t>
        </is>
      </c>
    </row>
    <row r="47">
      <c r="A47" s="4" t="inlineStr">
        <is>
          <t>Level 1 | Corporat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short-term investments</t>
        </is>
      </c>
      <c r="B49" s="5" t="n">
        <v>0</v>
      </c>
      <c r="C49" s="5" t="n">
        <v>0</v>
      </c>
    </row>
    <row r="50">
      <c r="A50" s="4" t="inlineStr">
        <is>
          <t>Level 1 |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short-term investments</t>
        </is>
      </c>
      <c r="B52" s="5" t="n">
        <v>0</v>
      </c>
      <c r="C52" s="5" t="n">
        <v>0</v>
      </c>
    </row>
    <row r="53">
      <c r="A53" s="4" t="inlineStr">
        <is>
          <t>Level 1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cash equivalents</t>
        </is>
      </c>
      <c r="B55" s="5" t="n">
        <v>15258</v>
      </c>
      <c r="C55" s="5" t="n">
        <v>12697</v>
      </c>
    </row>
    <row r="56">
      <c r="A56" s="4" t="inlineStr">
        <is>
          <t>Total restricted cash</t>
        </is>
      </c>
      <c r="B56" s="5" t="n">
        <v>816</v>
      </c>
      <c r="C56" s="5" t="n">
        <v>816</v>
      </c>
    </row>
    <row r="57">
      <c r="A57" s="4" t="inlineStr">
        <is>
          <t>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t>
        </is>
      </c>
      <c r="B59" s="5" t="n">
        <v>0</v>
      </c>
      <c r="C59" s="5" t="n">
        <v>0</v>
      </c>
    </row>
    <row r="60">
      <c r="A60" s="4" t="inlineStr">
        <is>
          <t>Total short-term investments</t>
        </is>
      </c>
      <c r="B60" s="5" t="n">
        <v>262194</v>
      </c>
      <c r="C60" s="5" t="n">
        <v>212574</v>
      </c>
    </row>
    <row r="61">
      <c r="A61" s="4" t="inlineStr">
        <is>
          <t>Total restricted cash</t>
        </is>
      </c>
      <c r="B61" s="5" t="n">
        <v>0</v>
      </c>
      <c r="C61" s="5" t="n">
        <v>0</v>
      </c>
    </row>
    <row r="62">
      <c r="A62" s="4" t="inlineStr">
        <is>
          <t>Total assets measured at fair value on a recurring basis</t>
        </is>
      </c>
      <c r="B62" s="5" t="n">
        <v>262194</v>
      </c>
      <c r="C62" s="5" t="n">
        <v>212574</v>
      </c>
    </row>
    <row r="63">
      <c r="A63" s="4" t="inlineStr">
        <is>
          <t>Level 2 | U.S. Treasur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short-term investments</t>
        </is>
      </c>
      <c r="B65" s="5" t="n">
        <v>0</v>
      </c>
      <c r="C65" s="5" t="n">
        <v>0</v>
      </c>
    </row>
    <row r="66">
      <c r="A66" s="4" t="inlineStr">
        <is>
          <t>Level 2 | U.S. Agency Bond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short-term investments</t>
        </is>
      </c>
      <c r="B68" s="5" t="n">
        <v>147405</v>
      </c>
      <c r="C68" s="5" t="n">
        <v>67020</v>
      </c>
    </row>
    <row r="69">
      <c r="A69" s="4" t="inlineStr">
        <is>
          <t>Level 2 | U.S. Agency Discount Not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short-term investments</t>
        </is>
      </c>
      <c r="B71" s="5" t="n">
        <v>4480</v>
      </c>
      <c r="C71" s="5" t="n">
        <v>4334</v>
      </c>
    </row>
    <row r="72">
      <c r="A72" s="4" t="inlineStr">
        <is>
          <t>Level 2 | Asset-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short-term investments</t>
        </is>
      </c>
      <c r="B74" s="5" t="n">
        <v>4976</v>
      </c>
      <c r="C74" s="4" t="inlineStr">
        <is>
          <t xml:space="preserve"> </t>
        </is>
      </c>
    </row>
    <row r="75">
      <c r="A75" s="4" t="inlineStr">
        <is>
          <t>Level 2 | Corporate Debt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short-term investments</t>
        </is>
      </c>
      <c r="B77" s="5" t="n">
        <v>1989</v>
      </c>
      <c r="C77" s="5" t="n">
        <v>1970</v>
      </c>
    </row>
    <row r="78">
      <c r="A78" s="4" t="inlineStr">
        <is>
          <t>Level 2 | Commercial Pap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short-term investments</t>
        </is>
      </c>
      <c r="B80" s="5" t="n">
        <v>103344</v>
      </c>
      <c r="C80" s="5" t="n">
        <v>139250</v>
      </c>
    </row>
    <row r="81">
      <c r="A81" s="4" t="inlineStr">
        <is>
          <t>Level 2 | Money Market Fu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cash equivalents</t>
        </is>
      </c>
      <c r="B83" s="5" t="n">
        <v>0</v>
      </c>
      <c r="C83" s="5" t="n">
        <v>0</v>
      </c>
    </row>
    <row r="84">
      <c r="A84" s="4" t="inlineStr">
        <is>
          <t>Total restricted cash</t>
        </is>
      </c>
      <c r="B84" s="5" t="n">
        <v>0</v>
      </c>
      <c r="C84" s="5" t="n">
        <v>0</v>
      </c>
    </row>
    <row r="85">
      <c r="A85" s="4" t="inlineStr">
        <is>
          <t>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cash equivalents</t>
        </is>
      </c>
      <c r="B87" s="5" t="n">
        <v>0</v>
      </c>
      <c r="C87" s="5" t="n">
        <v>0</v>
      </c>
    </row>
    <row r="88">
      <c r="A88" s="4" t="inlineStr">
        <is>
          <t>Total short-term investments</t>
        </is>
      </c>
      <c r="B88" s="5" t="n">
        <v>0</v>
      </c>
      <c r="C88" s="5" t="n">
        <v>0</v>
      </c>
    </row>
    <row r="89">
      <c r="A89" s="4" t="inlineStr">
        <is>
          <t>Total restricted cash</t>
        </is>
      </c>
      <c r="B89" s="5" t="n">
        <v>0</v>
      </c>
      <c r="C89" s="5" t="n">
        <v>0</v>
      </c>
    </row>
    <row r="90">
      <c r="A90" s="4" t="inlineStr">
        <is>
          <t>Total assets measured at fair value on a recurring basis</t>
        </is>
      </c>
      <c r="B90" s="5" t="n">
        <v>0</v>
      </c>
      <c r="C90" s="5" t="n">
        <v>0</v>
      </c>
    </row>
    <row r="91">
      <c r="A91" s="4" t="inlineStr">
        <is>
          <t>Level 3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short-term investments</t>
        </is>
      </c>
      <c r="B93" s="5" t="n">
        <v>0</v>
      </c>
      <c r="C93" s="5" t="n">
        <v>0</v>
      </c>
    </row>
    <row r="94">
      <c r="A94" s="4" t="inlineStr">
        <is>
          <t>Level 3 | U.S. Agency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short-term investments</t>
        </is>
      </c>
      <c r="B96" s="5" t="n">
        <v>0</v>
      </c>
      <c r="C96" s="5" t="n">
        <v>0</v>
      </c>
    </row>
    <row r="97">
      <c r="A97" s="4" t="inlineStr">
        <is>
          <t>Level 3 | U.S. Agency Discount Not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short-term investments</t>
        </is>
      </c>
      <c r="B99" s="5" t="n">
        <v>0</v>
      </c>
      <c r="C99" s="5" t="n">
        <v>0</v>
      </c>
    </row>
    <row r="100">
      <c r="A100" s="4" t="inlineStr">
        <is>
          <t>Level 3 | Asset-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short-term investments</t>
        </is>
      </c>
      <c r="B102" s="5" t="n">
        <v>0</v>
      </c>
      <c r="C102" s="4" t="inlineStr">
        <is>
          <t xml:space="preserve"> </t>
        </is>
      </c>
    </row>
    <row r="103">
      <c r="A103" s="4" t="inlineStr">
        <is>
          <t>Level 3 | Corporate Debt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short-term investments</t>
        </is>
      </c>
      <c r="B105" s="5" t="n">
        <v>0</v>
      </c>
      <c r="C105" s="5" t="n">
        <v>0</v>
      </c>
    </row>
    <row r="106">
      <c r="A106" s="4" t="inlineStr">
        <is>
          <t>Level 3 | Commercial Pap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short-term investments</t>
        </is>
      </c>
      <c r="B108" s="5" t="n">
        <v>0</v>
      </c>
      <c r="C108" s="5" t="n">
        <v>0</v>
      </c>
    </row>
    <row r="109">
      <c r="A109" s="4" t="inlineStr">
        <is>
          <t>Level 3 | Money Market Fu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cash equivalents</t>
        </is>
      </c>
      <c r="B111" s="5" t="n">
        <v>0</v>
      </c>
      <c r="C111" s="5" t="n">
        <v>0</v>
      </c>
    </row>
    <row r="112">
      <c r="A112" s="4" t="inlineStr">
        <is>
          <t>Total restricted cash</t>
        </is>
      </c>
      <c r="B112" s="6" t="n">
        <v>0</v>
      </c>
      <c r="C112"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Reconciliation of Cash and Cash Equivalents and Restricted Cash (Details) - USD ($) $ in Thousands</t>
        </is>
      </c>
      <c r="B1" s="2" t="inlineStr">
        <is>
          <t>Sep. 30, 2023</t>
        </is>
      </c>
      <c r="C1" s="2" t="inlineStr">
        <is>
          <t>Dec. 31, 2022</t>
        </is>
      </c>
      <c r="D1" s="2" t="inlineStr">
        <is>
          <t>Sep. 30, 2022</t>
        </is>
      </c>
      <c r="E1" s="2" t="inlineStr">
        <is>
          <t>Dec. 31, 2021</t>
        </is>
      </c>
    </row>
    <row r="2">
      <c r="A2" s="3" t="inlineStr">
        <is>
          <t>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152</v>
      </c>
      <c r="C3" s="6" t="n">
        <v>51426</v>
      </c>
      <c r="D3" s="4" t="inlineStr">
        <is>
          <t xml:space="preserve"> </t>
        </is>
      </c>
      <c r="E3" s="4" t="inlineStr">
        <is>
          <t xml:space="preserve"> </t>
        </is>
      </c>
    </row>
    <row r="4">
      <c r="A4" s="4" t="inlineStr">
        <is>
          <t>Restricted cash</t>
        </is>
      </c>
      <c r="B4" s="5" t="n">
        <v>816</v>
      </c>
      <c r="C4" s="5" t="n">
        <v>816</v>
      </c>
      <c r="D4" s="4" t="inlineStr">
        <is>
          <t xml:space="preserve"> </t>
        </is>
      </c>
      <c r="E4" s="4" t="inlineStr">
        <is>
          <t xml:space="preserve"> </t>
        </is>
      </c>
    </row>
    <row r="5">
      <c r="A5" s="4" t="inlineStr">
        <is>
          <t>Total cash and cash equivalents and restricted cash</t>
        </is>
      </c>
      <c r="B5" s="6" t="n">
        <v>17968</v>
      </c>
      <c r="C5" s="6" t="n">
        <v>52242</v>
      </c>
      <c r="D5" s="6" t="n">
        <v>65568</v>
      </c>
      <c r="E5" s="6" t="n">
        <v>363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Short-Term Investments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333734</v>
      </c>
      <c r="C3" s="6" t="n">
        <v>277125</v>
      </c>
    </row>
    <row r="4">
      <c r="A4" s="4" t="inlineStr">
        <is>
          <t>Unrealized Gains</t>
        </is>
      </c>
      <c r="B4" s="5" t="n">
        <v>2</v>
      </c>
      <c r="C4" s="5" t="n">
        <v>39</v>
      </c>
    </row>
    <row r="5">
      <c r="A5" s="4" t="inlineStr">
        <is>
          <t>Unrealized Losses</t>
        </is>
      </c>
      <c r="B5" s="5" t="n">
        <v>-1176</v>
      </c>
      <c r="C5" s="5" t="n">
        <v>-1574</v>
      </c>
    </row>
    <row r="6">
      <c r="A6" s="4" t="inlineStr">
        <is>
          <t>Estimated Fair Value</t>
        </is>
      </c>
      <c r="B6" s="5" t="n">
        <v>332560</v>
      </c>
      <c r="C6" s="5" t="n">
        <v>275590</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70561</v>
      </c>
      <c r="C9" s="5" t="n">
        <v>63675</v>
      </c>
    </row>
    <row r="10">
      <c r="A10" s="4" t="inlineStr">
        <is>
          <t>Unrealized Gains</t>
        </is>
      </c>
      <c r="B10" s="5" t="n">
        <v>0</v>
      </c>
      <c r="C10" s="5" t="n">
        <v>0</v>
      </c>
    </row>
    <row r="11">
      <c r="A11" s="4" t="inlineStr">
        <is>
          <t>Unrealized Losses</t>
        </is>
      </c>
      <c r="B11" s="5" t="n">
        <v>-195</v>
      </c>
      <c r="C11" s="5" t="n">
        <v>-659</v>
      </c>
    </row>
    <row r="12">
      <c r="A12" s="4" t="inlineStr">
        <is>
          <t>Estimated Fair Value</t>
        </is>
      </c>
      <c r="B12" s="5" t="n">
        <v>70366</v>
      </c>
      <c r="C12" s="5" t="n">
        <v>63016</v>
      </c>
    </row>
    <row r="13">
      <c r="A13" s="4" t="inlineStr">
        <is>
          <t>U.S. Agency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48222</v>
      </c>
      <c r="C15" s="5" t="n">
        <v>67421</v>
      </c>
    </row>
    <row r="16">
      <c r="A16" s="4" t="inlineStr">
        <is>
          <t>Unrealized Gains</t>
        </is>
      </c>
      <c r="B16" s="5" t="n">
        <v>0</v>
      </c>
      <c r="C16" s="5" t="n">
        <v>0</v>
      </c>
    </row>
    <row r="17">
      <c r="A17" s="4" t="inlineStr">
        <is>
          <t>Unrealized Losses</t>
        </is>
      </c>
      <c r="B17" s="5" t="n">
        <v>-817</v>
      </c>
      <c r="C17" s="5" t="n">
        <v>-401</v>
      </c>
    </row>
    <row r="18">
      <c r="A18" s="4" t="inlineStr">
        <is>
          <t>Estimated Fair Value</t>
        </is>
      </c>
      <c r="B18" s="5" t="n">
        <v>147405</v>
      </c>
      <c r="C18" s="5" t="n">
        <v>67020</v>
      </c>
    </row>
    <row r="19">
      <c r="A19" s="4" t="inlineStr">
        <is>
          <t>U.S. Agency Discount Not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4481</v>
      </c>
      <c r="C21" s="5" t="n">
        <v>4321</v>
      </c>
    </row>
    <row r="22">
      <c r="A22" s="4" t="inlineStr">
        <is>
          <t>Unrealized Gains</t>
        </is>
      </c>
      <c r="B22" s="5" t="n">
        <v>0</v>
      </c>
      <c r="C22" s="5" t="n">
        <v>13</v>
      </c>
    </row>
    <row r="23">
      <c r="A23" s="4" t="inlineStr">
        <is>
          <t>Unrealized Losses</t>
        </is>
      </c>
      <c r="B23" s="5" t="n">
        <v>-1</v>
      </c>
      <c r="C23" s="5" t="n">
        <v>0</v>
      </c>
    </row>
    <row r="24">
      <c r="A24" s="4" t="inlineStr">
        <is>
          <t>Estimated Fair Value</t>
        </is>
      </c>
      <c r="B24" s="5" t="n">
        <v>4480</v>
      </c>
      <c r="C24" s="5" t="n">
        <v>4334</v>
      </c>
    </row>
    <row r="25">
      <c r="A25" s="4" t="inlineStr">
        <is>
          <t>Asset-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5026</v>
      </c>
      <c r="C27" s="4" t="inlineStr">
        <is>
          <t xml:space="preserve"> </t>
        </is>
      </c>
    </row>
    <row r="28">
      <c r="A28" s="4" t="inlineStr">
        <is>
          <t>Unrealized Gains</t>
        </is>
      </c>
      <c r="B28" s="5" t="n">
        <v>0</v>
      </c>
      <c r="C28" s="4" t="inlineStr">
        <is>
          <t xml:space="preserve"> </t>
        </is>
      </c>
    </row>
    <row r="29">
      <c r="A29" s="4" t="inlineStr">
        <is>
          <t>Unrealized Losses</t>
        </is>
      </c>
      <c r="B29" s="5" t="n">
        <v>-50</v>
      </c>
      <c r="C29" s="4" t="inlineStr">
        <is>
          <t xml:space="preserve"> </t>
        </is>
      </c>
    </row>
    <row r="30">
      <c r="A30" s="4" t="inlineStr">
        <is>
          <t>Estimated Fair Value</t>
        </is>
      </c>
      <c r="B30" s="5" t="n">
        <v>4976</v>
      </c>
      <c r="C30" s="4" t="inlineStr">
        <is>
          <t xml:space="preserve"> </t>
        </is>
      </c>
    </row>
    <row r="31">
      <c r="A31" s="4" t="inlineStr">
        <is>
          <t>Corporate Debt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1993</v>
      </c>
      <c r="C33" s="5" t="n">
        <v>1975</v>
      </c>
    </row>
    <row r="34">
      <c r="A34" s="4" t="inlineStr">
        <is>
          <t>Unrealized Gains</t>
        </is>
      </c>
      <c r="B34" s="5" t="n">
        <v>0</v>
      </c>
      <c r="C34" s="5" t="n">
        <v>0</v>
      </c>
    </row>
    <row r="35">
      <c r="A35" s="4" t="inlineStr">
        <is>
          <t>Unrealized Losses</t>
        </is>
      </c>
      <c r="B35" s="5" t="n">
        <v>-4</v>
      </c>
      <c r="C35" s="5" t="n">
        <v>-5</v>
      </c>
    </row>
    <row r="36">
      <c r="A36" s="4" t="inlineStr">
        <is>
          <t>Estimated Fair Value</t>
        </is>
      </c>
      <c r="B36" s="5" t="n">
        <v>1989</v>
      </c>
      <c r="C36" s="5" t="n">
        <v>1970</v>
      </c>
    </row>
    <row r="37">
      <c r="A37" s="4" t="inlineStr">
        <is>
          <t>Commercial Pap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5" t="n">
        <v>103451</v>
      </c>
      <c r="C39" s="5" t="n">
        <v>139733</v>
      </c>
    </row>
    <row r="40">
      <c r="A40" s="4" t="inlineStr">
        <is>
          <t>Unrealized Gains</t>
        </is>
      </c>
      <c r="B40" s="5" t="n">
        <v>2</v>
      </c>
      <c r="C40" s="5" t="n">
        <v>26</v>
      </c>
    </row>
    <row r="41">
      <c r="A41" s="4" t="inlineStr">
        <is>
          <t>Unrealized Losses</t>
        </is>
      </c>
      <c r="B41" s="5" t="n">
        <v>-109</v>
      </c>
      <c r="C41" s="5" t="n">
        <v>-509</v>
      </c>
    </row>
    <row r="42">
      <c r="A42" s="4" t="inlineStr">
        <is>
          <t>Estimated Fair Value</t>
        </is>
      </c>
      <c r="B42" s="6" t="n">
        <v>103344</v>
      </c>
      <c r="C42" s="6" t="n">
        <v>139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Contractual Maturities of Available-for-sale Debt Securities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Due in 1 Year or Less</t>
        </is>
      </c>
      <c r="B3" s="6" t="n">
        <v>196484</v>
      </c>
      <c r="C3" s="6" t="n">
        <v>238155</v>
      </c>
    </row>
    <row r="4">
      <c r="A4" s="4" t="inlineStr">
        <is>
          <t>Due Between 1 and 2 Years</t>
        </is>
      </c>
      <c r="B4" s="5" t="n">
        <v>136076</v>
      </c>
      <c r="C4" s="5" t="n">
        <v>37435</v>
      </c>
    </row>
    <row r="5">
      <c r="A5" s="4" t="inlineStr">
        <is>
          <t>U.S. Treasury Securitie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Due in 1 Year or Less</t>
        </is>
      </c>
      <c r="B7" s="5" t="n">
        <v>15489</v>
      </c>
      <c r="C7" s="5" t="n">
        <v>57369</v>
      </c>
    </row>
    <row r="8">
      <c r="A8" s="4" t="inlineStr">
        <is>
          <t>Due Between 1 and 2 Years</t>
        </is>
      </c>
      <c r="B8" s="5" t="n">
        <v>54877</v>
      </c>
      <c r="C8" s="5" t="n">
        <v>5647</v>
      </c>
    </row>
    <row r="9">
      <c r="A9" s="4" t="inlineStr">
        <is>
          <t>U.S. Agency Bo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Due in 1 Year or Less</t>
        </is>
      </c>
      <c r="B11" s="5" t="n">
        <v>66206</v>
      </c>
      <c r="C11" s="5" t="n">
        <v>37202</v>
      </c>
    </row>
    <row r="12">
      <c r="A12" s="4" t="inlineStr">
        <is>
          <t>Due Between 1 and 2 Years</t>
        </is>
      </c>
      <c r="B12" s="5" t="n">
        <v>81199</v>
      </c>
      <c r="C12" s="5" t="n">
        <v>29818</v>
      </c>
    </row>
    <row r="13">
      <c r="A13" s="4" t="inlineStr">
        <is>
          <t>U.S. Agency Discount Not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ue in 1 Year or Less</t>
        </is>
      </c>
      <c r="B15" s="5" t="n">
        <v>4480</v>
      </c>
      <c r="C15" s="5" t="n">
        <v>4334</v>
      </c>
    </row>
    <row r="16">
      <c r="A16" s="4" t="inlineStr">
        <is>
          <t>Due Between 1 and 2 Years</t>
        </is>
      </c>
      <c r="B16" s="5" t="n">
        <v>0</v>
      </c>
      <c r="C16" s="5" t="n">
        <v>0</v>
      </c>
    </row>
    <row r="17">
      <c r="A17" s="4" t="inlineStr">
        <is>
          <t>Asset-Backed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Due in 1 Year or Less</t>
        </is>
      </c>
      <c r="B19" s="5" t="n">
        <v>4976</v>
      </c>
      <c r="C19" s="4" t="inlineStr">
        <is>
          <t xml:space="preserve"> </t>
        </is>
      </c>
    </row>
    <row r="20">
      <c r="A20" s="4" t="inlineStr">
        <is>
          <t>Due Between 1 and 2 Years</t>
        </is>
      </c>
      <c r="B20" s="5" t="n">
        <v>0</v>
      </c>
      <c r="C20" s="4" t="inlineStr">
        <is>
          <t xml:space="preserve"> </t>
        </is>
      </c>
    </row>
    <row r="21">
      <c r="A21" s="4" t="inlineStr">
        <is>
          <t>Corporate Debt Securitie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Due in 1 Year or Less</t>
        </is>
      </c>
      <c r="B23" s="5" t="n">
        <v>1989</v>
      </c>
      <c r="C23" s="5" t="n">
        <v>0</v>
      </c>
    </row>
    <row r="24">
      <c r="A24" s="4" t="inlineStr">
        <is>
          <t>Due Between 1 and 2 Years</t>
        </is>
      </c>
      <c r="B24" s="5" t="n">
        <v>0</v>
      </c>
      <c r="C24" s="5" t="n">
        <v>1970</v>
      </c>
    </row>
    <row r="25">
      <c r="A25" s="4" t="inlineStr">
        <is>
          <t>Commercial Pap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Due in 1 Year or Less</t>
        </is>
      </c>
      <c r="B27" s="5" t="n">
        <v>103344</v>
      </c>
      <c r="C27" s="5" t="n">
        <v>139250</v>
      </c>
    </row>
    <row r="28">
      <c r="A28" s="4" t="inlineStr">
        <is>
          <t>Due Between 1 and 2 Years</t>
        </is>
      </c>
      <c r="B28" s="6" t="n">
        <v>0</v>
      </c>
      <c r="C28"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Available-for-Sale Debt Securities in an Unrealized Loss Position (Details) - USD ($)</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4" t="inlineStr">
        <is>
          <t xml:space="preserve"> </t>
        </is>
      </c>
      <c r="C3" s="6" t="n">
        <v>203396000</v>
      </c>
    </row>
    <row r="4">
      <c r="A4" s="4" t="inlineStr">
        <is>
          <t>Less than 12 Months, Unrealized Losses</t>
        </is>
      </c>
      <c r="B4" s="4" t="inlineStr">
        <is>
          <t xml:space="preserve"> </t>
        </is>
      </c>
      <c r="C4" s="5" t="n">
        <v>-997000</v>
      </c>
    </row>
    <row r="5">
      <c r="A5" s="4" t="inlineStr">
        <is>
          <t>12 Months or Longer, Fair Value</t>
        </is>
      </c>
      <c r="B5" s="4" t="inlineStr">
        <is>
          <t xml:space="preserve"> </t>
        </is>
      </c>
      <c r="C5" s="5" t="n">
        <v>47450000</v>
      </c>
    </row>
    <row r="6">
      <c r="A6" s="4" t="inlineStr">
        <is>
          <t>12 Months or Longer, Unrealized Losses</t>
        </is>
      </c>
      <c r="B6" s="6" t="n">
        <v>0</v>
      </c>
      <c r="C6" s="5" t="n">
        <v>-577000</v>
      </c>
    </row>
    <row r="7">
      <c r="A7" s="4" t="inlineStr">
        <is>
          <t>Total, Fair Value</t>
        </is>
      </c>
      <c r="B7" s="4" t="inlineStr">
        <is>
          <t xml:space="preserve"> </t>
        </is>
      </c>
      <c r="C7" s="5" t="n">
        <v>250846000</v>
      </c>
    </row>
    <row r="8">
      <c r="A8" s="4" t="inlineStr">
        <is>
          <t>Total, Unrealized Losses</t>
        </is>
      </c>
      <c r="B8" s="4" t="inlineStr">
        <is>
          <t xml:space="preserve"> </t>
        </is>
      </c>
      <c r="C8" s="5" t="n">
        <v>-1574000</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4" t="inlineStr">
        <is>
          <t xml:space="preserve"> </t>
        </is>
      </c>
      <c r="C11" s="5" t="n">
        <v>15566000</v>
      </c>
    </row>
    <row r="12">
      <c r="A12" s="4" t="inlineStr">
        <is>
          <t>Less than 12 Months, Unrealized Losses</t>
        </is>
      </c>
      <c r="B12" s="4" t="inlineStr">
        <is>
          <t xml:space="preserve"> </t>
        </is>
      </c>
      <c r="C12" s="5" t="n">
        <v>-82000</v>
      </c>
    </row>
    <row r="13">
      <c r="A13" s="4" t="inlineStr">
        <is>
          <t>12 Months or Longer, Fair Value</t>
        </is>
      </c>
      <c r="B13" s="4" t="inlineStr">
        <is>
          <t xml:space="preserve"> </t>
        </is>
      </c>
      <c r="C13" s="5" t="n">
        <v>47450000</v>
      </c>
    </row>
    <row r="14">
      <c r="A14" s="4" t="inlineStr">
        <is>
          <t>12 Months or Longer, Unrealized Losses</t>
        </is>
      </c>
      <c r="B14" s="4" t="inlineStr">
        <is>
          <t xml:space="preserve"> </t>
        </is>
      </c>
      <c r="C14" s="5" t="n">
        <v>-577000</v>
      </c>
    </row>
    <row r="15">
      <c r="A15" s="4" t="inlineStr">
        <is>
          <t>Total, Fair Value</t>
        </is>
      </c>
      <c r="B15" s="4" t="inlineStr">
        <is>
          <t xml:space="preserve"> </t>
        </is>
      </c>
      <c r="C15" s="5" t="n">
        <v>63016000</v>
      </c>
    </row>
    <row r="16">
      <c r="A16" s="4" t="inlineStr">
        <is>
          <t>Total, Unrealized Losses</t>
        </is>
      </c>
      <c r="B16" s="4" t="inlineStr">
        <is>
          <t xml:space="preserve"> </t>
        </is>
      </c>
      <c r="C16" s="5" t="n">
        <v>-659000</v>
      </c>
    </row>
    <row r="17">
      <c r="A17" s="4" t="inlineStr">
        <is>
          <t>U.S. Agenc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4" t="inlineStr">
        <is>
          <t xml:space="preserve"> </t>
        </is>
      </c>
      <c r="C19" s="5" t="n">
        <v>67020000</v>
      </c>
    </row>
    <row r="20">
      <c r="A20" s="4" t="inlineStr">
        <is>
          <t>Less than 12 Months, Unrealized Losses</t>
        </is>
      </c>
      <c r="B20" s="4" t="inlineStr">
        <is>
          <t xml:space="preserve"> </t>
        </is>
      </c>
      <c r="C20" s="5" t="n">
        <v>-401000</v>
      </c>
    </row>
    <row r="21">
      <c r="A21" s="4" t="inlineStr">
        <is>
          <t>12 Months or Longer, Fair Value</t>
        </is>
      </c>
      <c r="B21" s="4" t="inlineStr">
        <is>
          <t xml:space="preserve"> </t>
        </is>
      </c>
      <c r="C21" s="5" t="n">
        <v>0</v>
      </c>
    </row>
    <row r="22">
      <c r="A22" s="4" t="inlineStr">
        <is>
          <t>12 Months or Longer, Unrealized Losses</t>
        </is>
      </c>
      <c r="B22" s="4" t="inlineStr">
        <is>
          <t xml:space="preserve"> </t>
        </is>
      </c>
      <c r="C22" s="5" t="n">
        <v>0</v>
      </c>
    </row>
    <row r="23">
      <c r="A23" s="4" t="inlineStr">
        <is>
          <t>Total, Fair Value</t>
        </is>
      </c>
      <c r="B23" s="4" t="inlineStr">
        <is>
          <t xml:space="preserve"> </t>
        </is>
      </c>
      <c r="C23" s="5" t="n">
        <v>67020000</v>
      </c>
    </row>
    <row r="24">
      <c r="A24" s="4" t="inlineStr">
        <is>
          <t>Total, Unrealized Losses</t>
        </is>
      </c>
      <c r="B24" s="4" t="inlineStr">
        <is>
          <t xml:space="preserve"> </t>
        </is>
      </c>
      <c r="C24" s="5" t="n">
        <v>-401000</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4" t="inlineStr">
        <is>
          <t xml:space="preserve"> </t>
        </is>
      </c>
      <c r="C27" s="5" t="n">
        <v>1970000</v>
      </c>
    </row>
    <row r="28">
      <c r="A28" s="4" t="inlineStr">
        <is>
          <t>Less than 12 Months, Unrealized Losses</t>
        </is>
      </c>
      <c r="B28" s="4" t="inlineStr">
        <is>
          <t xml:space="preserve"> </t>
        </is>
      </c>
      <c r="C28" s="5" t="n">
        <v>-5000</v>
      </c>
    </row>
    <row r="29">
      <c r="A29" s="4" t="inlineStr">
        <is>
          <t>12 Months or Longer, Fair Value</t>
        </is>
      </c>
      <c r="B29" s="4" t="inlineStr">
        <is>
          <t xml:space="preserve"> </t>
        </is>
      </c>
      <c r="C29" s="5" t="n">
        <v>0</v>
      </c>
    </row>
    <row r="30">
      <c r="A30" s="4" t="inlineStr">
        <is>
          <t>12 Months or Longer, Unrealized Losses</t>
        </is>
      </c>
      <c r="B30" s="4" t="inlineStr">
        <is>
          <t xml:space="preserve"> </t>
        </is>
      </c>
      <c r="C30" s="5" t="n">
        <v>0</v>
      </c>
    </row>
    <row r="31">
      <c r="A31" s="4" t="inlineStr">
        <is>
          <t>Total, Fair Value</t>
        </is>
      </c>
      <c r="B31" s="4" t="inlineStr">
        <is>
          <t xml:space="preserve"> </t>
        </is>
      </c>
      <c r="C31" s="5" t="n">
        <v>1970000</v>
      </c>
    </row>
    <row r="32">
      <c r="A32" s="4" t="inlineStr">
        <is>
          <t>Total, Unrealized Losses</t>
        </is>
      </c>
      <c r="B32" s="4" t="inlineStr">
        <is>
          <t xml:space="preserve"> </t>
        </is>
      </c>
      <c r="C32" s="5" t="n">
        <v>-5000</v>
      </c>
    </row>
    <row r="33">
      <c r="A33" s="4" t="inlineStr">
        <is>
          <t>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4" t="inlineStr">
        <is>
          <t xml:space="preserve"> </t>
        </is>
      </c>
      <c r="C35" s="5" t="n">
        <v>118840000</v>
      </c>
    </row>
    <row r="36">
      <c r="A36" s="4" t="inlineStr">
        <is>
          <t>Less than 12 Months, Unrealized Losses</t>
        </is>
      </c>
      <c r="B36" s="4" t="inlineStr">
        <is>
          <t xml:space="preserve"> </t>
        </is>
      </c>
      <c r="C36" s="5" t="n">
        <v>-509000</v>
      </c>
    </row>
    <row r="37">
      <c r="A37" s="4" t="inlineStr">
        <is>
          <t>12 Months or Longer, Fair Value</t>
        </is>
      </c>
      <c r="B37" s="4" t="inlineStr">
        <is>
          <t xml:space="preserve"> </t>
        </is>
      </c>
      <c r="C37" s="5" t="n">
        <v>0</v>
      </c>
    </row>
    <row r="38">
      <c r="A38" s="4" t="inlineStr">
        <is>
          <t>12 Months or Longer, Unrealized Losses</t>
        </is>
      </c>
      <c r="B38" s="4" t="inlineStr">
        <is>
          <t xml:space="preserve"> </t>
        </is>
      </c>
      <c r="C38" s="5" t="n">
        <v>0</v>
      </c>
    </row>
    <row r="39">
      <c r="A39" s="4" t="inlineStr">
        <is>
          <t>Total, Fair Value</t>
        </is>
      </c>
      <c r="B39" s="4" t="inlineStr">
        <is>
          <t xml:space="preserve"> </t>
        </is>
      </c>
      <c r="C39" s="5" t="n">
        <v>118840000</v>
      </c>
    </row>
    <row r="40">
      <c r="A40" s="4" t="inlineStr">
        <is>
          <t>Total, Unrealized Losses</t>
        </is>
      </c>
      <c r="B40" s="4" t="inlineStr">
        <is>
          <t xml:space="preserve"> </t>
        </is>
      </c>
      <c r="C40" s="6" t="n">
        <v>-50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ummary of Potentially Dilutive Shares Not Included in the Calculation of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8535756</v>
      </c>
      <c r="C4" s="5" t="n">
        <v>7716860</v>
      </c>
    </row>
    <row r="5">
      <c r="A5" s="4" t="inlineStr">
        <is>
          <t>Common Stock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8495581</v>
      </c>
      <c r="C7" s="5" t="n">
        <v>7591570</v>
      </c>
    </row>
    <row r="8">
      <c r="A8" s="4" t="inlineStr">
        <is>
          <t>Unves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17003</v>
      </c>
      <c r="C10" s="5" t="n">
        <v>112325</v>
      </c>
    </row>
    <row r="11">
      <c r="A11" s="4" t="inlineStr">
        <is>
          <t>Employee Stock Purchase Plan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23172</v>
      </c>
      <c r="C13" s="5" t="n">
        <v>129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9700</v>
      </c>
      <c r="C3" s="6" t="n">
        <v>8058</v>
      </c>
    </row>
    <row r="4">
      <c r="A4" s="4" t="inlineStr">
        <is>
          <t>Less: accumulated depreciation</t>
        </is>
      </c>
      <c r="B4" s="5" t="n">
        <v>-2383</v>
      </c>
      <c r="C4" s="5" t="n">
        <v>-972</v>
      </c>
    </row>
    <row r="5">
      <c r="A5" s="4" t="inlineStr">
        <is>
          <t>Property and equipment, net</t>
        </is>
      </c>
      <c r="B5" s="5" t="n">
        <v>7317</v>
      </c>
      <c r="C5" s="5" t="n">
        <v>7086</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075</v>
      </c>
      <c r="C8" s="5" t="n">
        <v>683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92</v>
      </c>
      <c r="C11" s="5" t="n">
        <v>752</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96</v>
      </c>
      <c r="C14" s="5" t="n">
        <v>323</v>
      </c>
    </row>
    <row r="15">
      <c r="A15" s="4" t="inlineStr">
        <is>
          <t>Assets not placed in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37</v>
      </c>
      <c r="C17" s="6" t="n">
        <v>1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2391</v>
      </c>
      <c r="C3" s="6" t="n">
        <v>2671</v>
      </c>
    </row>
    <row r="4">
      <c r="A4" s="4" t="inlineStr">
        <is>
          <t>Accrued research and development</t>
        </is>
      </c>
      <c r="B4" s="5" t="n">
        <v>3831</v>
      </c>
      <c r="C4" s="5" t="n">
        <v>4716</v>
      </c>
    </row>
    <row r="5">
      <c r="A5" s="4" t="inlineStr">
        <is>
          <t>Other accrued liabilities</t>
        </is>
      </c>
      <c r="B5" s="5" t="n">
        <v>609</v>
      </c>
      <c r="C5" s="5" t="n">
        <v>623</v>
      </c>
    </row>
    <row r="6">
      <c r="A6" s="4" t="inlineStr">
        <is>
          <t>Accrued liabilities</t>
        </is>
      </c>
      <c r="B6" s="6" t="n">
        <v>6831</v>
      </c>
      <c r="C6" s="6" t="n">
        <v>80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46168430</v>
      </c>
      <c r="C9" s="5" t="n">
        <v>41684666</v>
      </c>
    </row>
    <row r="10">
      <c r="A10" s="4" t="inlineStr">
        <is>
          <t>Common stock, shares outstanding</t>
        </is>
      </c>
      <c r="B10" s="5" t="n">
        <v>46151427</v>
      </c>
      <c r="C10" s="5" t="n">
        <v>41616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25" customWidth="1" min="5" max="5"/>
    <col width="14" customWidth="1" min="6" max="6"/>
  </cols>
  <sheetData>
    <row r="1">
      <c r="A1" s="1" t="inlineStr">
        <is>
          <t>Commitments and Contingencies - Additional Information (Details) - USD ($) $ in Millions</t>
        </is>
      </c>
      <c r="B1" s="2" t="inlineStr">
        <is>
          <t>1 Months Ended</t>
        </is>
      </c>
      <c r="C1" s="2" t="inlineStr">
        <is>
          <t>3 Months Ended</t>
        </is>
      </c>
      <c r="E1" s="2" t="inlineStr">
        <is>
          <t>9 Months Ended</t>
        </is>
      </c>
    </row>
    <row r="2">
      <c r="B2" s="2" t="inlineStr">
        <is>
          <t>Oct. 31, 2021</t>
        </is>
      </c>
      <c r="C2" s="2" t="inlineStr">
        <is>
          <t>Sep. 30, 2023</t>
        </is>
      </c>
      <c r="D2" s="2" t="inlineStr">
        <is>
          <t>Sep. 30, 2022</t>
        </is>
      </c>
      <c r="E2" s="2" t="inlineStr">
        <is>
          <t>Sep. 30, 2023</t>
        </is>
      </c>
      <c r="F2" s="2" t="inlineStr">
        <is>
          <t>Sep. 30,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9" t="n">
        <v>0.9</v>
      </c>
      <c r="D4" s="9" t="n">
        <v>0.9</v>
      </c>
      <c r="E4" s="9" t="n">
        <v>2.6</v>
      </c>
      <c r="F4" s="9" t="n">
        <v>1.9</v>
      </c>
    </row>
    <row r="5">
      <c r="A5" s="4" t="inlineStr">
        <is>
          <t>Cash paid</t>
        </is>
      </c>
      <c r="B5" s="4" t="inlineStr">
        <is>
          <t xml:space="preserve"> </t>
        </is>
      </c>
      <c r="C5" s="9" t="n">
        <v>0.8</v>
      </c>
      <c r="D5" s="4" t="inlineStr">
        <is>
          <t xml:space="preserve"> </t>
        </is>
      </c>
      <c r="E5" s="9" t="n">
        <v>1.9</v>
      </c>
      <c r="F5" s="4" t="inlineStr">
        <is>
          <t xml:space="preserve"> </t>
        </is>
      </c>
    </row>
    <row r="6">
      <c r="A6" s="4" t="inlineStr">
        <is>
          <t>Torrey Plaz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commencement date</t>
        </is>
      </c>
      <c r="B8" s="4" t="inlineStr">
        <is>
          <t>Apr.  01,  2022</t>
        </is>
      </c>
      <c r="C8" s="4" t="inlineStr">
        <is>
          <t xml:space="preserve"> </t>
        </is>
      </c>
      <c r="D8" s="4" t="inlineStr">
        <is>
          <t xml:space="preserve"> </t>
        </is>
      </c>
      <c r="E8" s="4" t="inlineStr">
        <is>
          <t xml:space="preserve"> </t>
        </is>
      </c>
      <c r="F8" s="4" t="inlineStr">
        <is>
          <t xml:space="preserve"> </t>
        </is>
      </c>
    </row>
    <row r="9">
      <c r="A9" s="4" t="inlineStr">
        <is>
          <t>Operating lease term of contract</t>
        </is>
      </c>
      <c r="B9" s="4" t="inlineStr">
        <is>
          <t>130 months</t>
        </is>
      </c>
      <c r="C9" s="4" t="inlineStr">
        <is>
          <t xml:space="preserve"> </t>
        </is>
      </c>
      <c r="D9" s="4" t="inlineStr">
        <is>
          <t xml:space="preserve"> </t>
        </is>
      </c>
      <c r="E9" s="4" t="inlineStr">
        <is>
          <t xml:space="preserve"> </t>
        </is>
      </c>
      <c r="F9" s="4" t="inlineStr">
        <is>
          <t xml:space="preserve"> </t>
        </is>
      </c>
    </row>
    <row r="10">
      <c r="A10" s="4" t="inlineStr">
        <is>
          <t>Operating lease, option to extend</t>
        </is>
      </c>
      <c r="B10" s="4" t="inlineStr">
        <is>
          <t xml:space="preserve"> </t>
        </is>
      </c>
      <c r="C10" s="4" t="inlineStr">
        <is>
          <t xml:space="preserve"> </t>
        </is>
      </c>
      <c r="D10" s="4" t="inlineStr">
        <is>
          <t xml:space="preserve"> </t>
        </is>
      </c>
      <c r="E10" s="4" t="inlineStr">
        <is>
          <t>option to extend</t>
        </is>
      </c>
      <c r="F10" s="4" t="inlineStr">
        <is>
          <t xml:space="preserve"> </t>
        </is>
      </c>
    </row>
    <row r="11">
      <c r="A11" s="4" t="inlineStr">
        <is>
          <t>Operating lease, existence of option to extend</t>
        </is>
      </c>
      <c r="B11" s="4" t="inlineStr">
        <is>
          <t>true</t>
        </is>
      </c>
      <c r="C11" s="4" t="inlineStr">
        <is>
          <t xml:space="preserve"> </t>
        </is>
      </c>
      <c r="D11" s="4" t="inlineStr">
        <is>
          <t xml:space="preserve"> </t>
        </is>
      </c>
      <c r="E11" s="4" t="inlineStr">
        <is>
          <t xml:space="preserve"> </t>
        </is>
      </c>
      <c r="F11" s="4" t="inlineStr">
        <is>
          <t xml:space="preserve"> </t>
        </is>
      </c>
    </row>
    <row r="12">
      <c r="A12" s="4" t="inlineStr">
        <is>
          <t>Operating lease, renewal ter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Operating lease, weighted average remaining lease term</t>
        </is>
      </c>
      <c r="B13" s="4" t="inlineStr">
        <is>
          <t xml:space="preserve"> </t>
        </is>
      </c>
      <c r="C13" s="4" t="inlineStr">
        <is>
          <t>9 years 3 months 18 days</t>
        </is>
      </c>
      <c r="D13" s="4" t="inlineStr">
        <is>
          <t xml:space="preserve"> </t>
        </is>
      </c>
      <c r="E13" s="4" t="inlineStr">
        <is>
          <t>9 years 3 months 18 days</t>
        </is>
      </c>
      <c r="F13" s="4" t="inlineStr">
        <is>
          <t xml:space="preserve"> </t>
        </is>
      </c>
    </row>
    <row r="14">
      <c r="A14" s="4" t="inlineStr">
        <is>
          <t>Operating lease, weighted average discount rate</t>
        </is>
      </c>
      <c r="B14" s="4" t="inlineStr">
        <is>
          <t xml:space="preserve"> </t>
        </is>
      </c>
      <c r="C14" s="10" t="n">
        <v>0.08</v>
      </c>
      <c r="D14" s="4" t="inlineStr">
        <is>
          <t xml:space="preserve"> </t>
        </is>
      </c>
      <c r="E14" s="10" t="n">
        <v>0.08</v>
      </c>
      <c r="F14" s="4" t="inlineStr">
        <is>
          <t xml:space="preserve"> </t>
        </is>
      </c>
    </row>
    <row r="15">
      <c r="A15" s="4" t="inlineStr">
        <is>
          <t>Letter of credit</t>
        </is>
      </c>
      <c r="B15" s="9" t="n">
        <v>0.8</v>
      </c>
      <c r="C15" s="4" t="inlineStr">
        <is>
          <t xml:space="preserve"> </t>
        </is>
      </c>
      <c r="D15" s="4" t="inlineStr">
        <is>
          <t xml:space="preserve"> </t>
        </is>
      </c>
      <c r="E15" s="4" t="inlineStr">
        <is>
          <t xml:space="preserve"> </t>
        </is>
      </c>
      <c r="F15" s="4" t="inlineStr">
        <is>
          <t xml:space="preserve"> </t>
        </is>
      </c>
    </row>
    <row r="16">
      <c r="A16" s="4" t="inlineStr">
        <is>
          <t>Torrey Plaza | Letter of Cred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letter of credit subject to certain conditions</t>
        </is>
      </c>
      <c r="B18" s="10" t="n">
        <v>0.5</v>
      </c>
      <c r="C18" s="4" t="inlineStr">
        <is>
          <t xml:space="preserve"> </t>
        </is>
      </c>
      <c r="D18" s="4" t="inlineStr">
        <is>
          <t xml:space="preserve"> </t>
        </is>
      </c>
      <c r="E18" s="4" t="inlineStr">
        <is>
          <t xml:space="preserve"> </t>
        </is>
      </c>
      <c r="F18" s="4" t="inlineStr">
        <is>
          <t xml:space="preserve"> </t>
        </is>
      </c>
    </row>
    <row r="19">
      <c r="A19" s="4" t="inlineStr">
        <is>
          <t>Cell Line License Agreement | Wu Xi Biologic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refundable license fee paid</t>
        </is>
      </c>
      <c r="B21" s="4" t="inlineStr">
        <is>
          <t xml:space="preserve"> </t>
        </is>
      </c>
      <c r="C21" s="4" t="inlineStr">
        <is>
          <t xml:space="preserve"> </t>
        </is>
      </c>
      <c r="D21" s="4" t="inlineStr">
        <is>
          <t xml:space="preserve"> </t>
        </is>
      </c>
      <c r="E21" s="9" t="n">
        <v>0.2</v>
      </c>
      <c r="F21" s="4" t="inlineStr">
        <is>
          <t xml:space="preserve"> </t>
        </is>
      </c>
    </row>
    <row r="22">
      <c r="A22" s="4" t="inlineStr">
        <is>
          <t>Maximum payment to buy out royalty obligation</t>
        </is>
      </c>
      <c r="B22" s="4" t="inlineStr">
        <is>
          <t xml:space="preserve"> </t>
        </is>
      </c>
      <c r="C22" s="4" t="inlineStr">
        <is>
          <t xml:space="preserve"> </t>
        </is>
      </c>
      <c r="D22" s="4" t="inlineStr">
        <is>
          <t xml:space="preserve"> </t>
        </is>
      </c>
      <c r="E22" s="6" t="n">
        <v>15</v>
      </c>
      <c r="F2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Noncancelable Operating Lease Payments (Details) - USD ($) $ in Thousands</t>
        </is>
      </c>
      <c r="B1" s="2" t="inlineStr">
        <is>
          <t>Sep. 30, 2023</t>
        </is>
      </c>
      <c r="C1" s="2" t="inlineStr">
        <is>
          <t>Dec. 31, 2022</t>
        </is>
      </c>
    </row>
    <row r="2">
      <c r="A2" s="3" t="inlineStr">
        <is>
          <t>Commitments And Contingencies [Line Items]</t>
        </is>
      </c>
      <c r="B2" s="4" t="inlineStr">
        <is>
          <t xml:space="preserve"> </t>
        </is>
      </c>
      <c r="C2" s="4" t="inlineStr">
        <is>
          <t xml:space="preserve"> </t>
        </is>
      </c>
    </row>
    <row r="3">
      <c r="A3" s="4" t="inlineStr">
        <is>
          <t>2023 (remaining)</t>
        </is>
      </c>
      <c r="B3" s="6" t="n">
        <v>841</v>
      </c>
      <c r="C3" s="4" t="inlineStr">
        <is>
          <t xml:space="preserve"> </t>
        </is>
      </c>
    </row>
    <row r="4">
      <c r="A4" s="4" t="inlineStr">
        <is>
          <t>2024</t>
        </is>
      </c>
      <c r="B4" s="5" t="n">
        <v>3403</v>
      </c>
      <c r="C4" s="4" t="inlineStr">
        <is>
          <t xml:space="preserve"> </t>
        </is>
      </c>
    </row>
    <row r="5">
      <c r="A5" s="4" t="inlineStr">
        <is>
          <t>2025</t>
        </is>
      </c>
      <c r="B5" s="5" t="n">
        <v>3505</v>
      </c>
      <c r="C5" s="4" t="inlineStr">
        <is>
          <t xml:space="preserve"> </t>
        </is>
      </c>
    </row>
    <row r="6">
      <c r="A6" s="4" t="inlineStr">
        <is>
          <t>2026</t>
        </is>
      </c>
      <c r="B6" s="5" t="n">
        <v>3611</v>
      </c>
      <c r="C6" s="4" t="inlineStr">
        <is>
          <t xml:space="preserve"> </t>
        </is>
      </c>
    </row>
    <row r="7">
      <c r="A7" s="4" t="inlineStr">
        <is>
          <t>2027</t>
        </is>
      </c>
      <c r="B7" s="5" t="n">
        <v>3719</v>
      </c>
      <c r="C7" s="4" t="inlineStr">
        <is>
          <t xml:space="preserve"> </t>
        </is>
      </c>
    </row>
    <row r="8">
      <c r="A8" s="4" t="inlineStr">
        <is>
          <t>Thereafter</t>
        </is>
      </c>
      <c r="B8" s="5" t="n">
        <v>20702</v>
      </c>
      <c r="C8" s="4" t="inlineStr">
        <is>
          <t xml:space="preserve"> </t>
        </is>
      </c>
    </row>
    <row r="9">
      <c r="A9" s="4" t="inlineStr">
        <is>
          <t>Total minimum lease payments</t>
        </is>
      </c>
      <c r="B9" s="5" t="n">
        <v>35781</v>
      </c>
      <c r="C9" s="4" t="inlineStr">
        <is>
          <t xml:space="preserve"> </t>
        </is>
      </c>
    </row>
    <row r="10">
      <c r="A10" s="4" t="inlineStr">
        <is>
          <t>Less: Imputed interest</t>
        </is>
      </c>
      <c r="B10" s="5" t="n">
        <v>-10888</v>
      </c>
      <c r="C10" s="4" t="inlineStr">
        <is>
          <t xml:space="preserve"> </t>
        </is>
      </c>
    </row>
    <row r="11">
      <c r="A11" s="4" t="inlineStr">
        <is>
          <t>Total operating lease liabilities</t>
        </is>
      </c>
      <c r="B11" s="5" t="n">
        <v>24893</v>
      </c>
      <c r="C11" s="4" t="inlineStr">
        <is>
          <t xml:space="preserve"> </t>
        </is>
      </c>
    </row>
    <row r="12">
      <c r="A12" s="4" t="inlineStr">
        <is>
          <t>Less: Current portion of operating lease liabilities</t>
        </is>
      </c>
      <c r="B12" s="5" t="n">
        <v>-1462</v>
      </c>
      <c r="C12" s="6" t="n">
        <v>-763</v>
      </c>
    </row>
    <row r="13">
      <c r="A13" s="4" t="inlineStr">
        <is>
          <t>Operating lease liabilities, net of current portion</t>
        </is>
      </c>
      <c r="B13" s="6" t="n">
        <v>23431</v>
      </c>
      <c r="C13" s="6" t="n">
        <v>245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Related Party Transactions - Additional Information (Details)</t>
        </is>
      </c>
      <c r="B1" s="2" t="inlineStr">
        <is>
          <t>Sep. 30, 2023</t>
        </is>
      </c>
    </row>
    <row r="2">
      <c r="A2" s="3" t="inlineStr">
        <is>
          <t>Related Party Transactions [Abstract]</t>
        </is>
      </c>
      <c r="B2" s="4" t="inlineStr">
        <is>
          <t xml:space="preserve"> </t>
        </is>
      </c>
    </row>
    <row r="3">
      <c r="A3" s="4" t="inlineStr">
        <is>
          <t>Minimum beneficial ownership percentage of outstanding capital stock</t>
        </is>
      </c>
      <c r="B3" s="10"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Operating Expense Recognized under 2021 Support Services Agre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Costs and Expenses</t>
        </is>
      </c>
      <c r="B4" s="6" t="n">
        <v>18330</v>
      </c>
      <c r="C4" s="6" t="n">
        <v>19835</v>
      </c>
      <c r="D4" s="6" t="n">
        <v>62464</v>
      </c>
      <c r="E4" s="6" t="n">
        <v>54592</v>
      </c>
    </row>
    <row r="5">
      <c r="A5" s="4" t="inlineStr">
        <is>
          <t>Support Services Agreement | COI Pharmaceuticals,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Costs and Expenses</t>
        </is>
      </c>
      <c r="B7" s="4" t="inlineStr">
        <is>
          <t xml:space="preserve"> </t>
        </is>
      </c>
      <c r="C7" s="5" t="n">
        <v>155</v>
      </c>
      <c r="D7" s="4" t="inlineStr">
        <is>
          <t xml:space="preserve"> </t>
        </is>
      </c>
      <c r="E7" s="5" t="n">
        <v>624</v>
      </c>
    </row>
    <row r="8">
      <c r="A8" s="4" t="inlineStr">
        <is>
          <t>Support Services Agreement | COI Pharmaceuticals, Inc. | Research and Develop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perating Costs and Expenses</t>
        </is>
      </c>
      <c r="B10" s="4" t="inlineStr">
        <is>
          <t xml:space="preserve"> </t>
        </is>
      </c>
      <c r="C10" s="5" t="n">
        <v>134</v>
      </c>
      <c r="D10" s="4" t="inlineStr">
        <is>
          <t xml:space="preserve"> </t>
        </is>
      </c>
      <c r="E10" s="5" t="n">
        <v>539</v>
      </c>
    </row>
    <row r="11">
      <c r="A11" s="4" t="inlineStr">
        <is>
          <t>Support Services Agreement | COI Pharmaceuticals, Inc. | General and Administrativ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perating Costs and Expenses</t>
        </is>
      </c>
      <c r="B13" s="4" t="inlineStr">
        <is>
          <t xml:space="preserve"> </t>
        </is>
      </c>
      <c r="C13" s="6" t="n">
        <v>21</v>
      </c>
      <c r="D13" s="4" t="inlineStr">
        <is>
          <t xml:space="preserve"> </t>
        </is>
      </c>
      <c r="E13" s="6" t="n">
        <v>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4" customWidth="1" min="7" max="7"/>
    <col width="25" customWidth="1" min="8" max="8"/>
    <col width="14" customWidth="1" min="9" max="9"/>
    <col width="14" customWidth="1" min="10" max="10"/>
    <col width="14" customWidth="1" min="11" max="11"/>
  </cols>
  <sheetData>
    <row r="1">
      <c r="A1" s="1" t="inlineStr">
        <is>
          <t>Stockholders' Equity - Additional Information (Details) - USD ($) $ / shares in Units, $ in Thousands</t>
        </is>
      </c>
      <c r="C1" s="2" t="inlineStr">
        <is>
          <t>1 Months Ended</t>
        </is>
      </c>
      <c r="F1" s="2" t="inlineStr">
        <is>
          <t>3 Months Ended</t>
        </is>
      </c>
      <c r="H1" s="2" t="inlineStr">
        <is>
          <t>9 Months Ended</t>
        </is>
      </c>
    </row>
    <row r="2">
      <c r="B2" s="2" t="inlineStr">
        <is>
          <t>Jun. 10, 2021</t>
        </is>
      </c>
      <c r="C2" s="2" t="inlineStr">
        <is>
          <t>Jul. 31, 2023</t>
        </is>
      </c>
      <c r="D2" s="2" t="inlineStr">
        <is>
          <t>May 31, 2023</t>
        </is>
      </c>
      <c r="E2" s="2" t="inlineStr">
        <is>
          <t>Aug. 31, 2022</t>
        </is>
      </c>
      <c r="F2" s="2" t="inlineStr">
        <is>
          <t>Sep. 30, 2023</t>
        </is>
      </c>
      <c r="G2" s="2" t="inlineStr">
        <is>
          <t>Sep. 30, 2022</t>
        </is>
      </c>
      <c r="H2" s="2" t="inlineStr">
        <is>
          <t>Sep. 30, 2023</t>
        </is>
      </c>
      <c r="I2" s="2" t="inlineStr">
        <is>
          <t>Sep. 30, 2022</t>
        </is>
      </c>
      <c r="J2" s="2" t="inlineStr">
        <is>
          <t>Dec. 31, 2022</t>
        </is>
      </c>
      <c r="K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46168430</v>
      </c>
      <c r="G4" s="4" t="inlineStr">
        <is>
          <t xml:space="preserve"> </t>
        </is>
      </c>
      <c r="H4" s="5" t="n">
        <v>46168430</v>
      </c>
      <c r="I4" s="4" t="inlineStr">
        <is>
          <t xml:space="preserve"> </t>
        </is>
      </c>
      <c r="J4" s="5" t="n">
        <v>41684666</v>
      </c>
      <c r="K4" s="4" t="inlineStr">
        <is>
          <t xml:space="preserve"> </t>
        </is>
      </c>
    </row>
    <row r="5">
      <c r="A5" s="4" t="inlineStr">
        <is>
          <t>Maximum exercisable prefunded warrants percentage with common stock</t>
        </is>
      </c>
      <c r="B5" s="4" t="inlineStr">
        <is>
          <t xml:space="preserve"> </t>
        </is>
      </c>
      <c r="C5" s="4" t="inlineStr">
        <is>
          <t xml:space="preserve"> </t>
        </is>
      </c>
      <c r="D5" s="4" t="inlineStr">
        <is>
          <t xml:space="preserve"> </t>
        </is>
      </c>
      <c r="E5" s="4" t="inlineStr">
        <is>
          <t xml:space="preserve"> </t>
        </is>
      </c>
      <c r="F5" s="11" t="n">
        <v>0.199</v>
      </c>
      <c r="G5" s="4" t="inlineStr">
        <is>
          <t xml:space="preserve"> </t>
        </is>
      </c>
      <c r="H5" s="11" t="n">
        <v>0.199</v>
      </c>
      <c r="I5" s="4" t="inlineStr">
        <is>
          <t xml:space="preserve"> </t>
        </is>
      </c>
      <c r="J5" s="4" t="inlineStr">
        <is>
          <t xml:space="preserve"> </t>
        </is>
      </c>
      <c r="K5" s="4" t="inlineStr">
        <is>
          <t xml:space="preserve"> </t>
        </is>
      </c>
    </row>
    <row r="6">
      <c r="A6" s="4" t="inlineStr">
        <is>
          <t>Common stock reserved for issuance</t>
        </is>
      </c>
      <c r="B6" s="4" t="inlineStr">
        <is>
          <t xml:space="preserve"> </t>
        </is>
      </c>
      <c r="C6" s="4" t="inlineStr">
        <is>
          <t xml:space="preserve"> </t>
        </is>
      </c>
      <c r="D6" s="4" t="inlineStr">
        <is>
          <t xml:space="preserve"> </t>
        </is>
      </c>
      <c r="E6" s="4" t="inlineStr">
        <is>
          <t xml:space="preserve"> </t>
        </is>
      </c>
      <c r="F6" s="5" t="n">
        <v>14928438</v>
      </c>
      <c r="G6" s="4" t="inlineStr">
        <is>
          <t xml:space="preserve"> </t>
        </is>
      </c>
      <c r="H6" s="5" t="n">
        <v>14928438</v>
      </c>
      <c r="I6" s="4" t="inlineStr">
        <is>
          <t xml:space="preserve"> </t>
        </is>
      </c>
      <c r="J6" s="5" t="n">
        <v>12173923</v>
      </c>
      <c r="K6" s="4" t="inlineStr">
        <is>
          <t xml:space="preserve"> </t>
        </is>
      </c>
    </row>
    <row r="7">
      <c r="A7" s="4" t="inlineStr">
        <is>
          <t>Weighted average grant date fair value per share of option 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0.09</v>
      </c>
      <c r="I7" s="8" t="n">
        <v>12.52</v>
      </c>
      <c r="J7" s="4" t="inlineStr">
        <is>
          <t xml:space="preserve"> </t>
        </is>
      </c>
      <c r="K7" s="4" t="inlineStr">
        <is>
          <t xml:space="preserve"> </t>
        </is>
      </c>
    </row>
    <row r="8">
      <c r="A8" s="4" t="inlineStr">
        <is>
          <t>Total Intrinsic value of 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00</v>
      </c>
      <c r="I8" s="6" t="n">
        <v>100</v>
      </c>
      <c r="J8" s="4" t="inlineStr">
        <is>
          <t xml:space="preserve"> </t>
        </is>
      </c>
      <c r="K8" s="4" t="inlineStr">
        <is>
          <t xml:space="preserve"> </t>
        </is>
      </c>
    </row>
    <row r="9">
      <c r="A9" s="4" t="inlineStr">
        <is>
          <t>Unrecognized stock-based compensation cost</t>
        </is>
      </c>
      <c r="B9" s="4" t="inlineStr">
        <is>
          <t xml:space="preserve"> </t>
        </is>
      </c>
      <c r="C9" s="4" t="inlineStr">
        <is>
          <t xml:space="preserve"> </t>
        </is>
      </c>
      <c r="D9" s="4" t="inlineStr">
        <is>
          <t xml:space="preserve"> </t>
        </is>
      </c>
      <c r="E9" s="4" t="inlineStr">
        <is>
          <t xml:space="preserve"> </t>
        </is>
      </c>
      <c r="F9" s="6" t="n">
        <v>40000</v>
      </c>
      <c r="G9" s="4" t="inlineStr">
        <is>
          <t xml:space="preserve"> </t>
        </is>
      </c>
      <c r="H9" s="6" t="n">
        <v>40000</v>
      </c>
      <c r="I9" s="4" t="inlineStr">
        <is>
          <t xml:space="preserve"> </t>
        </is>
      </c>
      <c r="J9" s="4" t="inlineStr">
        <is>
          <t xml:space="preserve"> </t>
        </is>
      </c>
      <c r="K9" s="4" t="inlineStr">
        <is>
          <t xml:space="preserve"> </t>
        </is>
      </c>
    </row>
    <row r="10">
      <c r="A10" s="4" t="inlineStr">
        <is>
          <t>Unrecognized stock-based compensation cost, weighted-average period of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3 months 18 days</t>
        </is>
      </c>
      <c r="I10" s="4" t="inlineStr">
        <is>
          <t xml:space="preserve"> </t>
        </is>
      </c>
      <c r="J10" s="4" t="inlineStr">
        <is>
          <t xml:space="preserve"> </t>
        </is>
      </c>
      <c r="K10" s="4" t="inlineStr">
        <is>
          <t xml:space="preserve"> </t>
        </is>
      </c>
    </row>
    <row r="11">
      <c r="A11" s="4" t="inlineStr">
        <is>
          <t>Percentage of number of common stock shares</t>
        </is>
      </c>
      <c r="B11" s="10"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offering price of common stock</t>
        </is>
      </c>
      <c r="B12" s="4" t="inlineStr">
        <is>
          <t xml:space="preserve"> </t>
        </is>
      </c>
      <c r="C12" s="4" t="inlineStr">
        <is>
          <t xml:space="preserve"> </t>
        </is>
      </c>
      <c r="D12" s="4" t="inlineStr">
        <is>
          <t xml:space="preserve"> </t>
        </is>
      </c>
      <c r="E12" s="4" t="inlineStr">
        <is>
          <t xml:space="preserve"> </t>
        </is>
      </c>
      <c r="F12" s="5" t="n">
        <v>46</v>
      </c>
      <c r="G12" s="4" t="inlineStr">
        <is>
          <t xml:space="preserve"> </t>
        </is>
      </c>
      <c r="H12" s="6" t="n">
        <v>46</v>
      </c>
      <c r="I12" s="4" t="inlineStr">
        <is>
          <t xml:space="preserve"> </t>
        </is>
      </c>
      <c r="J12" s="6" t="n">
        <v>42</v>
      </c>
      <c r="K12" s="4" t="inlineStr">
        <is>
          <t xml:space="preserve"> </t>
        </is>
      </c>
    </row>
    <row r="13">
      <c r="A13" s="4" t="inlineStr">
        <is>
          <t>Termination of sale agreement month and year</t>
        </is>
      </c>
      <c r="B13" s="4" t="inlineStr">
        <is>
          <t xml:space="preserve"> </t>
        </is>
      </c>
      <c r="C13" s="4" t="inlineStr">
        <is>
          <t xml:space="preserve"> </t>
        </is>
      </c>
      <c r="D13" s="4" t="inlineStr">
        <is>
          <t>2023-05</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ofA Securiti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offering price of common stock</t>
        </is>
      </c>
      <c r="B16" s="4" t="inlineStr">
        <is>
          <t xml:space="preserve"> </t>
        </is>
      </c>
      <c r="C16" s="4" t="inlineStr">
        <is>
          <t xml:space="preserve"> </t>
        </is>
      </c>
      <c r="D16" s="4" t="inlineStr">
        <is>
          <t xml:space="preserve"> </t>
        </is>
      </c>
      <c r="E16" s="4" t="inlineStr">
        <is>
          <t xml:space="preserve"> </t>
        </is>
      </c>
      <c r="F16" s="6" t="n">
        <v>150000</v>
      </c>
      <c r="G16" s="4" t="inlineStr">
        <is>
          <t xml:space="preserve"> </t>
        </is>
      </c>
      <c r="H16" s="6" t="n">
        <v>150000</v>
      </c>
      <c r="I16" s="4" t="inlineStr">
        <is>
          <t xml:space="preserve"> </t>
        </is>
      </c>
      <c r="J16" s="4" t="inlineStr">
        <is>
          <t xml:space="preserve"> </t>
        </is>
      </c>
      <c r="K16" s="4" t="inlineStr">
        <is>
          <t xml:space="preserve"> </t>
        </is>
      </c>
    </row>
    <row r="17">
      <c r="A17" s="4" t="inlineStr">
        <is>
          <t>2017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reserv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424110</v>
      </c>
    </row>
    <row r="20">
      <c r="A20" s="4" t="inlineStr">
        <is>
          <t>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authorized for issuance</t>
        </is>
      </c>
      <c r="B22" s="4" t="inlineStr">
        <is>
          <t xml:space="preserve"> </t>
        </is>
      </c>
      <c r="C22" s="4" t="inlineStr">
        <is>
          <t xml:space="preserve"> </t>
        </is>
      </c>
      <c r="D22" s="4" t="inlineStr">
        <is>
          <t xml:space="preserve"> </t>
        </is>
      </c>
      <c r="E22" s="4" t="inlineStr">
        <is>
          <t xml:space="preserve"> </t>
        </is>
      </c>
      <c r="F22" s="5" t="n">
        <v>8991993</v>
      </c>
      <c r="G22" s="4" t="inlineStr">
        <is>
          <t xml:space="preserve"> </t>
        </is>
      </c>
      <c r="H22" s="5" t="n">
        <v>8991993</v>
      </c>
      <c r="I22" s="4" t="inlineStr">
        <is>
          <t xml:space="preserve"> </t>
        </is>
      </c>
      <c r="J22" s="4" t="inlineStr">
        <is>
          <t xml:space="preserve"> </t>
        </is>
      </c>
      <c r="K22" s="4" t="inlineStr">
        <is>
          <t xml:space="preserve"> </t>
        </is>
      </c>
    </row>
    <row r="23">
      <c r="A23" s="4" t="inlineStr">
        <is>
          <t>Common stock initially reserv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775890</v>
      </c>
    </row>
    <row r="24">
      <c r="A24" s="4" t="inlineStr">
        <is>
          <t>2021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nitially reserved for issuance</t>
        </is>
      </c>
      <c r="B26" s="5" t="n">
        <v>46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cognized stock-based compensation cost</t>
        </is>
      </c>
      <c r="B27" s="4" t="inlineStr">
        <is>
          <t xml:space="preserve"> </t>
        </is>
      </c>
      <c r="C27" s="4" t="inlineStr">
        <is>
          <t xml:space="preserve"> </t>
        </is>
      </c>
      <c r="D27" s="4" t="inlineStr">
        <is>
          <t xml:space="preserve"> </t>
        </is>
      </c>
      <c r="E27" s="4" t="inlineStr">
        <is>
          <t xml:space="preserve"> </t>
        </is>
      </c>
      <c r="F27" s="6" t="n">
        <v>500</v>
      </c>
      <c r="G27" s="4" t="inlineStr">
        <is>
          <t xml:space="preserve"> </t>
        </is>
      </c>
      <c r="H27" s="6" t="n">
        <v>500</v>
      </c>
      <c r="I27" s="4" t="inlineStr">
        <is>
          <t xml:space="preserve"> </t>
        </is>
      </c>
      <c r="J27" s="4" t="inlineStr">
        <is>
          <t xml:space="preserve"> </t>
        </is>
      </c>
      <c r="K27" s="4" t="inlineStr">
        <is>
          <t xml:space="preserve"> </t>
        </is>
      </c>
    </row>
    <row r="28">
      <c r="A28" s="4" t="inlineStr">
        <is>
          <t>Unrecognized stock-based compensation cost, weighted-average period of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 year 3 months 18 days</t>
        </is>
      </c>
      <c r="I28" s="4" t="inlineStr">
        <is>
          <t xml:space="preserve"> </t>
        </is>
      </c>
      <c r="J28" s="4" t="inlineStr">
        <is>
          <t xml:space="preserve"> </t>
        </is>
      </c>
      <c r="K28" s="4" t="inlineStr">
        <is>
          <t xml:space="preserve"> </t>
        </is>
      </c>
    </row>
    <row r="29">
      <c r="A29" s="4" t="inlineStr">
        <is>
          <t>Percentage of eligible earnings withheld to purchase shares of common stock</t>
        </is>
      </c>
      <c r="B29" s="10" t="n">
        <v>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market value percentage price of common stock purchased</t>
        </is>
      </c>
      <c r="B30" s="10" t="n">
        <v>0.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nimum increase in shares reserved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32000</v>
      </c>
      <c r="I31" s="4" t="inlineStr">
        <is>
          <t xml:space="preserve"> </t>
        </is>
      </c>
      <c r="J31" s="4" t="inlineStr">
        <is>
          <t xml:space="preserve"> </t>
        </is>
      </c>
      <c r="K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6" t="n">
        <v>200</v>
      </c>
      <c r="G32" s="6" t="n">
        <v>200</v>
      </c>
      <c r="H32" s="6" t="n">
        <v>700</v>
      </c>
      <c r="I32" s="6" t="n">
        <v>400</v>
      </c>
      <c r="J32" s="4" t="inlineStr">
        <is>
          <t xml:space="preserve"> </t>
        </is>
      </c>
      <c r="K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urities issuable</t>
        </is>
      </c>
      <c r="B35" s="4" t="inlineStr">
        <is>
          <t xml:space="preserve"> </t>
        </is>
      </c>
      <c r="C35" s="4" t="inlineStr">
        <is>
          <t xml:space="preserve"> </t>
        </is>
      </c>
      <c r="D35" s="4" t="inlineStr">
        <is>
          <t xml:space="preserve"> </t>
        </is>
      </c>
      <c r="E35" s="6" t="n">
        <v>4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 Jefferies Group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offering price of common stock</t>
        </is>
      </c>
      <c r="B38" s="4" t="inlineStr">
        <is>
          <t xml:space="preserve"> </t>
        </is>
      </c>
      <c r="C38" s="4" t="inlineStr">
        <is>
          <t xml:space="preserve"> </t>
        </is>
      </c>
      <c r="D38" s="4" t="inlineStr">
        <is>
          <t xml:space="preserve"> </t>
        </is>
      </c>
      <c r="E38" s="6"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 BofA Securitie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offering price of common stock</t>
        </is>
      </c>
      <c r="B41" s="4" t="inlineStr">
        <is>
          <t xml:space="preserve"> </t>
        </is>
      </c>
      <c r="C41" s="4" t="inlineStr">
        <is>
          <t xml:space="preserve"> </t>
        </is>
      </c>
      <c r="D41" s="6" t="n">
        <v>1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derwritten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shares issued</t>
        </is>
      </c>
      <c r="B44" s="4" t="inlineStr">
        <is>
          <t xml:space="preserve"> </t>
        </is>
      </c>
      <c r="C44" s="5" t="n">
        <v>41537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ce of common stock sold per share</t>
        </is>
      </c>
      <c r="B45" s="4" t="inlineStr">
        <is>
          <t xml:space="preserve"> </t>
        </is>
      </c>
      <c r="C45" s="8" t="n">
        <v>12.4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derwritten Offering | 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to purchase shares of common stock</t>
        </is>
      </c>
      <c r="B48" s="4" t="inlineStr">
        <is>
          <t xml:space="preserve"> </t>
        </is>
      </c>
      <c r="C48" s="5" t="n">
        <v>58348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ce of warrants sold per share</t>
        </is>
      </c>
      <c r="B49" s="4" t="inlineStr">
        <is>
          <t xml:space="preserve"> </t>
        </is>
      </c>
      <c r="C49" s="7" t="n">
        <v>12.45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oss proceeds from issuance of common stock</t>
        </is>
      </c>
      <c r="B50" s="4" t="inlineStr">
        <is>
          <t xml:space="preserve"> </t>
        </is>
      </c>
      <c r="C50" s="6" t="n">
        <v>59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fees amount related to offering included in underwriting discounts commissions and offering expenses</t>
        </is>
      </c>
      <c r="B51" s="4" t="inlineStr">
        <is>
          <t xml:space="preserve"> </t>
        </is>
      </c>
      <c r="C51" s="5" t="n">
        <v>2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proceeds after deducting underwriting discounts and commissions, and offering expenses</t>
        </is>
      </c>
      <c r="B52" s="4" t="inlineStr">
        <is>
          <t xml:space="preserve"> </t>
        </is>
      </c>
      <c r="C52" s="6" t="n">
        <v>56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4">
    <mergeCell ref="A1:A2"/>
    <mergeCell ref="C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Outstanding Options, Beginning balance | shares</t>
        </is>
      </c>
      <c r="B4" s="5" t="n">
        <v>7345444</v>
      </c>
      <c r="C4" s="4" t="inlineStr">
        <is>
          <t xml:space="preserve"> </t>
        </is>
      </c>
    </row>
    <row r="5">
      <c r="A5" s="4" t="inlineStr">
        <is>
          <t>Number of Outstanding Options, Granted | shares</t>
        </is>
      </c>
      <c r="B5" s="5" t="n">
        <v>1984650</v>
      </c>
      <c r="C5" s="4" t="inlineStr">
        <is>
          <t xml:space="preserve"> </t>
        </is>
      </c>
    </row>
    <row r="6">
      <c r="A6" s="4" t="inlineStr">
        <is>
          <t>Number of Outstanding Options, Exercised | shares</t>
        </is>
      </c>
      <c r="B6" s="5" t="n">
        <v>-191879</v>
      </c>
      <c r="C6" s="4" t="inlineStr">
        <is>
          <t xml:space="preserve"> </t>
        </is>
      </c>
    </row>
    <row r="7">
      <c r="A7" s="4" t="inlineStr">
        <is>
          <t>Number of Outstanding Options, Forfeited or cancelled | shares</t>
        </is>
      </c>
      <c r="B7" s="5" t="n">
        <v>-642634</v>
      </c>
      <c r="C7" s="4" t="inlineStr">
        <is>
          <t xml:space="preserve"> </t>
        </is>
      </c>
    </row>
    <row r="8">
      <c r="A8" s="4" t="inlineStr">
        <is>
          <t>Number of Outstanding Options, Ending balance | shares</t>
        </is>
      </c>
      <c r="B8" s="5" t="n">
        <v>8495581</v>
      </c>
      <c r="C8" s="5" t="n">
        <v>7345444</v>
      </c>
    </row>
    <row r="9">
      <c r="A9" s="4" t="inlineStr">
        <is>
          <t>Number of Outstanding Options, Vested and expected to vest | shares</t>
        </is>
      </c>
      <c r="B9" s="5" t="n">
        <v>8495581</v>
      </c>
      <c r="C9" s="4" t="inlineStr">
        <is>
          <t xml:space="preserve"> </t>
        </is>
      </c>
    </row>
    <row r="10">
      <c r="A10" s="4" t="inlineStr">
        <is>
          <t>Number of Outstanding Options, Exercisable | shares</t>
        </is>
      </c>
      <c r="B10" s="5" t="n">
        <v>5413688</v>
      </c>
      <c r="C10" s="4" t="inlineStr">
        <is>
          <t xml:space="preserve"> </t>
        </is>
      </c>
    </row>
    <row r="11">
      <c r="A11" s="4" t="inlineStr">
        <is>
          <t>Weighted- Average Exercise Price, Beginning balance | $ / shares</t>
        </is>
      </c>
      <c r="B11" s="8" t="n">
        <v>11.67</v>
      </c>
      <c r="C11" s="4" t="inlineStr">
        <is>
          <t xml:space="preserve"> </t>
        </is>
      </c>
    </row>
    <row r="12">
      <c r="A12" s="4" t="inlineStr">
        <is>
          <t>Weighted- Average Exercise Price, Granted | $ / shares</t>
        </is>
      </c>
      <c r="B12" s="12" t="n">
        <v>13.9</v>
      </c>
      <c r="C12" s="4" t="inlineStr">
        <is>
          <t xml:space="preserve"> </t>
        </is>
      </c>
    </row>
    <row r="13">
      <c r="A13" s="4" t="inlineStr">
        <is>
          <t>Weighted- Average Exercise Price, Exercised | $ / shares</t>
        </is>
      </c>
      <c r="B13" s="12" t="n">
        <v>8.65</v>
      </c>
      <c r="C13" s="4" t="inlineStr">
        <is>
          <t xml:space="preserve"> </t>
        </is>
      </c>
    </row>
    <row r="14">
      <c r="A14" s="4" t="inlineStr">
        <is>
          <t>Weighted- Average Exercise Price, Forfeited or cancelled | $ / shares</t>
        </is>
      </c>
      <c r="B14" s="12" t="n">
        <v>13.71</v>
      </c>
      <c r="C14" s="4" t="inlineStr">
        <is>
          <t xml:space="preserve"> </t>
        </is>
      </c>
    </row>
    <row r="15">
      <c r="A15" s="4" t="inlineStr">
        <is>
          <t>Weighted- Average Exercise Price, Ending balance | $ / shares</t>
        </is>
      </c>
      <c r="B15" s="12" t="n">
        <v>12.1</v>
      </c>
      <c r="C15" s="8" t="n">
        <v>11.67</v>
      </c>
    </row>
    <row r="16">
      <c r="A16" s="4" t="inlineStr">
        <is>
          <t>Weighted- Average Exercise Price, Vested and expected to vest | $ / shares</t>
        </is>
      </c>
      <c r="B16" s="12" t="n">
        <v>12.1</v>
      </c>
      <c r="C16" s="4" t="inlineStr">
        <is>
          <t xml:space="preserve"> </t>
        </is>
      </c>
    </row>
    <row r="17">
      <c r="A17" s="4" t="inlineStr">
        <is>
          <t>Weighted- Average Exercise Price, Exercisable | $ / shares</t>
        </is>
      </c>
      <c r="B17" s="8" t="n">
        <v>9.720000000000001</v>
      </c>
      <c r="C17" s="4" t="inlineStr">
        <is>
          <t xml:space="preserve"> </t>
        </is>
      </c>
    </row>
    <row r="18">
      <c r="A18" s="4" t="inlineStr">
        <is>
          <t>Weighted- Average Remaining Contractual Term</t>
        </is>
      </c>
      <c r="B18" s="4" t="inlineStr">
        <is>
          <t>7 years 7 months 6 days</t>
        </is>
      </c>
      <c r="C18" s="4" t="inlineStr">
        <is>
          <t>8 years 3 months 21 days</t>
        </is>
      </c>
    </row>
    <row r="19">
      <c r="A19" s="4" t="inlineStr">
        <is>
          <t>Weighted- Average Remaining Contractual Term, Vested and expected to vest</t>
        </is>
      </c>
      <c r="B19" s="4" t="inlineStr">
        <is>
          <t>7 years 7 months 6 days</t>
        </is>
      </c>
      <c r="C19" s="4" t="inlineStr">
        <is>
          <t xml:space="preserve"> </t>
        </is>
      </c>
    </row>
    <row r="20">
      <c r="A20" s="4" t="inlineStr">
        <is>
          <t>Weighted- Average Remaining Contractual Term, Exercisable</t>
        </is>
      </c>
      <c r="B20" s="4" t="inlineStr">
        <is>
          <t>7 years 1 month 2 days</t>
        </is>
      </c>
      <c r="C20" s="4" t="inlineStr">
        <is>
          <t xml:space="preserve"> </t>
        </is>
      </c>
    </row>
    <row r="21">
      <c r="A21" s="4" t="inlineStr">
        <is>
          <t>Aggregate Intrinsic Value | $</t>
        </is>
      </c>
      <c r="B21" s="6" t="n">
        <v>15076</v>
      </c>
      <c r="C21" s="6" t="n">
        <v>29806</v>
      </c>
    </row>
    <row r="22">
      <c r="A22" s="4" t="inlineStr">
        <is>
          <t>Aggregate Intrinsic Value, Vested and expected to vest | $</t>
        </is>
      </c>
      <c r="B22" s="5" t="n">
        <v>15076</v>
      </c>
      <c r="C22" s="4" t="inlineStr">
        <is>
          <t xml:space="preserve"> </t>
        </is>
      </c>
    </row>
    <row r="23">
      <c r="A23" s="4" t="inlineStr">
        <is>
          <t>Aggregate Intrinsic Value, Exercisable | $</t>
        </is>
      </c>
      <c r="B23" s="6" t="n">
        <v>14999</v>
      </c>
      <c r="C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holders' Equity - Summary of Fair Value of Stock Option Grants (Details)</t>
        </is>
      </c>
      <c r="B1" s="2" t="inlineStr">
        <is>
          <t>9 Months Ended</t>
        </is>
      </c>
    </row>
    <row r="2">
      <c r="B2" s="2" t="inlineStr">
        <is>
          <t>Sep. 30, 2023</t>
        </is>
      </c>
      <c r="C2" s="2" t="inlineStr">
        <is>
          <t>Sep. 30, 2022</t>
        </is>
      </c>
    </row>
    <row r="3">
      <c r="A3" s="3" t="inlineStr">
        <is>
          <t>Class Of Stock [Line Items]</t>
        </is>
      </c>
      <c r="B3" s="4" t="inlineStr">
        <is>
          <t xml:space="preserve"> </t>
        </is>
      </c>
      <c r="C3" s="4" t="inlineStr">
        <is>
          <t xml:space="preserve"> </t>
        </is>
      </c>
    </row>
    <row r="4">
      <c r="A4" s="4" t="inlineStr">
        <is>
          <t>Expected dividend yield</t>
        </is>
      </c>
      <c r="B4" s="10" t="n">
        <v>0</v>
      </c>
      <c r="C4" s="10" t="n">
        <v>0</v>
      </c>
    </row>
    <row r="5">
      <c r="A5" s="4" t="inlineStr">
        <is>
          <t>Minimu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isk-free interest rate</t>
        </is>
      </c>
      <c r="B7" s="11" t="n">
        <v>0.035</v>
      </c>
      <c r="C7" s="11" t="n">
        <v>0.015</v>
      </c>
    </row>
    <row r="8">
      <c r="A8" s="4" t="inlineStr">
        <is>
          <t>Expected volatility</t>
        </is>
      </c>
      <c r="B8" s="10" t="n">
        <v>0.83</v>
      </c>
      <c r="C8" s="10" t="n">
        <v>0.8100000000000001</v>
      </c>
    </row>
    <row r="9">
      <c r="A9" s="4" t="inlineStr">
        <is>
          <t>Expected term (in years)</t>
        </is>
      </c>
      <c r="B9" s="4" t="inlineStr">
        <is>
          <t>5 years 3 months 18 days</t>
        </is>
      </c>
      <c r="C9" s="4" t="inlineStr">
        <is>
          <t>5 years 3 months 18 days</t>
        </is>
      </c>
    </row>
    <row r="10">
      <c r="A10" s="4" t="inlineStr">
        <is>
          <t>Maximum</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isk-free interest rate</t>
        </is>
      </c>
      <c r="B12" s="11" t="n">
        <v>0.042</v>
      </c>
      <c r="C12" s="11" t="n">
        <v>0.037</v>
      </c>
    </row>
    <row r="13">
      <c r="A13" s="4" t="inlineStr">
        <is>
          <t>Expected volatility</t>
        </is>
      </c>
      <c r="B13" s="10" t="n">
        <v>0.87</v>
      </c>
      <c r="C13" s="10" t="n">
        <v>0.85</v>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548</v>
      </c>
      <c r="C4" s="6" t="n">
        <v>4596</v>
      </c>
      <c r="D4" s="6" t="n">
        <v>15522</v>
      </c>
      <c r="E4" s="6" t="n">
        <v>1299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572</v>
      </c>
      <c r="C7" s="5" t="n">
        <v>2019</v>
      </c>
      <c r="D7" s="5" t="n">
        <v>6379</v>
      </c>
      <c r="E7" s="5" t="n">
        <v>570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2976</v>
      </c>
      <c r="C10" s="6" t="n">
        <v>2577</v>
      </c>
      <c r="D10" s="6" t="n">
        <v>9143</v>
      </c>
      <c r="E10" s="6" t="n">
        <v>72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ummary of Unvested Shares and Unvested Stock Liabilities (Details) $ in Thousands</t>
        </is>
      </c>
      <c r="B1" s="2" t="inlineStr">
        <is>
          <t>9 Months Ended</t>
        </is>
      </c>
    </row>
    <row r="2">
      <c r="B2" s="2" t="inlineStr">
        <is>
          <t>Sep. 30, 2023 USD ($) shares</t>
        </is>
      </c>
    </row>
    <row r="3">
      <c r="A3" s="3" t="inlineStr">
        <is>
          <t>Number of Unvested Shares</t>
        </is>
      </c>
      <c r="B3" s="4" t="inlineStr">
        <is>
          <t xml:space="preserve"> </t>
        </is>
      </c>
    </row>
    <row r="4">
      <c r="A4" s="4" t="inlineStr">
        <is>
          <t>Number of Unvested Shares, Beginning balance | shares</t>
        </is>
      </c>
      <c r="B4" s="5" t="n">
        <v>68406</v>
      </c>
    </row>
    <row r="5">
      <c r="A5" s="4" t="inlineStr">
        <is>
          <t>Vested shares | shares</t>
        </is>
      </c>
      <c r="B5" s="5" t="n">
        <v>-51403</v>
      </c>
    </row>
    <row r="6">
      <c r="A6" s="4" t="inlineStr">
        <is>
          <t>Number of Unvested Shares, Ending balance | shares</t>
        </is>
      </c>
      <c r="B6" s="5" t="n">
        <v>17003</v>
      </c>
    </row>
    <row r="7">
      <c r="A7" s="3" t="inlineStr">
        <is>
          <t>Unvested Stock Liabilities</t>
        </is>
      </c>
      <c r="B7" s="4" t="inlineStr">
        <is>
          <t xml:space="preserve"> </t>
        </is>
      </c>
    </row>
    <row r="8">
      <c r="A8" s="4" t="inlineStr">
        <is>
          <t>Unvested Stock Liabilities, Beginning balance | $</t>
        </is>
      </c>
      <c r="B8" s="6" t="n">
        <v>169</v>
      </c>
    </row>
    <row r="9">
      <c r="A9" s="4" t="inlineStr">
        <is>
          <t>Vested shares | $</t>
        </is>
      </c>
      <c r="B9" s="5" t="n">
        <v>-144</v>
      </c>
    </row>
    <row r="10">
      <c r="A10" s="4" t="inlineStr">
        <is>
          <t>Unvested Stock Liabilities, Ending balance | $</t>
        </is>
      </c>
      <c r="B10" s="6" t="n">
        <v>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Sep. 30, 2023</t>
        </is>
      </c>
      <c r="C1" s="2" t="inlineStr">
        <is>
          <t>Dec. 31, 2022</t>
        </is>
      </c>
    </row>
    <row r="2">
      <c r="A2" s="3" t="inlineStr">
        <is>
          <t>Common Stock Reserved For Future Issuance [Line Items]</t>
        </is>
      </c>
      <c r="B2" s="4" t="inlineStr">
        <is>
          <t xml:space="preserve"> </t>
        </is>
      </c>
      <c r="C2" s="4" t="inlineStr">
        <is>
          <t xml:space="preserve"> </t>
        </is>
      </c>
    </row>
    <row r="3">
      <c r="A3" s="4" t="inlineStr">
        <is>
          <t>Common stock reserved for issuance</t>
        </is>
      </c>
      <c r="B3" s="5" t="n">
        <v>14928438</v>
      </c>
      <c r="C3" s="5" t="n">
        <v>12173923</v>
      </c>
    </row>
    <row r="4">
      <c r="A4" s="4" t="inlineStr">
        <is>
          <t>Common Stock Options Outstanding</t>
        </is>
      </c>
      <c r="B4" s="4" t="inlineStr">
        <is>
          <t xml:space="preserve"> </t>
        </is>
      </c>
      <c r="C4" s="4" t="inlineStr">
        <is>
          <t xml:space="preserve"> </t>
        </is>
      </c>
    </row>
    <row r="5">
      <c r="A5" s="3" t="inlineStr">
        <is>
          <t>Common Stock Reserved For Future Issuance [Line Items]</t>
        </is>
      </c>
      <c r="B5" s="4" t="inlineStr">
        <is>
          <t xml:space="preserve"> </t>
        </is>
      </c>
      <c r="C5" s="4" t="inlineStr">
        <is>
          <t xml:space="preserve"> </t>
        </is>
      </c>
    </row>
    <row r="6">
      <c r="A6" s="4" t="inlineStr">
        <is>
          <t>Common stock reserved for issuance</t>
        </is>
      </c>
      <c r="B6" s="5" t="n">
        <v>8495581</v>
      </c>
      <c r="C6" s="5" t="n">
        <v>7345444</v>
      </c>
    </row>
    <row r="7">
      <c r="A7" s="4" t="inlineStr">
        <is>
          <t>Shares Available for Issuance Under Plans</t>
        </is>
      </c>
      <c r="B7" s="4" t="inlineStr">
        <is>
          <t xml:space="preserve"> </t>
        </is>
      </c>
      <c r="C7" s="4" t="inlineStr">
        <is>
          <t xml:space="preserve"> </t>
        </is>
      </c>
    </row>
    <row r="8">
      <c r="A8" s="3" t="inlineStr">
        <is>
          <t>Common Stock Reserved For Future Issuance [Line Items]</t>
        </is>
      </c>
      <c r="B8" s="4" t="inlineStr">
        <is>
          <t xml:space="preserve"> </t>
        </is>
      </c>
      <c r="C8" s="4" t="inlineStr">
        <is>
          <t xml:space="preserve"> </t>
        </is>
      </c>
    </row>
    <row r="9">
      <c r="A9" s="4" t="inlineStr">
        <is>
          <t>Common stock reserved for issuance</t>
        </is>
      </c>
      <c r="B9" s="5" t="n">
        <v>4754218</v>
      </c>
      <c r="C9" s="5" t="n">
        <v>4012001</v>
      </c>
    </row>
    <row r="10">
      <c r="A10" s="4" t="inlineStr">
        <is>
          <t>Shares Available for Issuance Under ESPP</t>
        </is>
      </c>
      <c r="B10" s="4" t="inlineStr">
        <is>
          <t xml:space="preserve"> </t>
        </is>
      </c>
      <c r="C10" s="4" t="inlineStr">
        <is>
          <t xml:space="preserve"> </t>
        </is>
      </c>
    </row>
    <row r="11">
      <c r="A11" s="3" t="inlineStr">
        <is>
          <t>Common Stock Reserved For Future Issuance [Line Items]</t>
        </is>
      </c>
      <c r="B11" s="4" t="inlineStr">
        <is>
          <t xml:space="preserve"> </t>
        </is>
      </c>
      <c r="C11" s="4" t="inlineStr">
        <is>
          <t xml:space="preserve"> </t>
        </is>
      </c>
    </row>
    <row r="12">
      <c r="A12" s="4" t="inlineStr">
        <is>
          <t>Common stock reserved for issuance</t>
        </is>
      </c>
      <c r="B12" s="5" t="n">
        <v>1175413</v>
      </c>
      <c r="C12" s="5" t="n">
        <v>816478</v>
      </c>
    </row>
    <row r="13">
      <c r="A13" s="4" t="inlineStr">
        <is>
          <t>Pre-funded Common Stock Warrants</t>
        </is>
      </c>
      <c r="B13" s="4" t="inlineStr">
        <is>
          <t xml:space="preserve"> </t>
        </is>
      </c>
      <c r="C13" s="4" t="inlineStr">
        <is>
          <t xml:space="preserve"> </t>
        </is>
      </c>
    </row>
    <row r="14">
      <c r="A14" s="3" t="inlineStr">
        <is>
          <t>Common Stock Reserved For Future Issuance [Line Items]</t>
        </is>
      </c>
      <c r="B14" s="4" t="inlineStr">
        <is>
          <t xml:space="preserve"> </t>
        </is>
      </c>
      <c r="C14" s="4" t="inlineStr">
        <is>
          <t xml:space="preserve"> </t>
        </is>
      </c>
    </row>
    <row r="15">
      <c r="A15" s="4" t="inlineStr">
        <is>
          <t>Common stock reserved for issuance</t>
        </is>
      </c>
      <c r="B15" s="5" t="n">
        <v>503226</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2517</v>
      </c>
      <c r="C4" s="6" t="n">
        <v>1813</v>
      </c>
      <c r="D4" s="6" t="n">
        <v>5622</v>
      </c>
      <c r="E4" s="6" t="n">
        <v>576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1892</v>
      </c>
      <c r="C6" s="5" t="n">
        <v>13737</v>
      </c>
      <c r="D6" s="5" t="n">
        <v>42681</v>
      </c>
      <c r="E6" s="5" t="n">
        <v>38007</v>
      </c>
    </row>
    <row r="7">
      <c r="A7" s="4" t="inlineStr">
        <is>
          <t>General and administrative</t>
        </is>
      </c>
      <c r="B7" s="5" t="n">
        <v>6438</v>
      </c>
      <c r="C7" s="5" t="n">
        <v>6098</v>
      </c>
      <c r="D7" s="5" t="n">
        <v>19783</v>
      </c>
      <c r="E7" s="5" t="n">
        <v>16585</v>
      </c>
    </row>
    <row r="8">
      <c r="A8" s="4" t="inlineStr">
        <is>
          <t>Total operating expenses</t>
        </is>
      </c>
      <c r="B8" s="5" t="n">
        <v>18330</v>
      </c>
      <c r="C8" s="5" t="n">
        <v>19835</v>
      </c>
      <c r="D8" s="5" t="n">
        <v>62464</v>
      </c>
      <c r="E8" s="5" t="n">
        <v>54592</v>
      </c>
    </row>
    <row r="9">
      <c r="A9" s="4" t="inlineStr">
        <is>
          <t>Loss from operations</t>
        </is>
      </c>
      <c r="B9" s="5" t="n">
        <v>-15813</v>
      </c>
      <c r="C9" s="5" t="n">
        <v>-18022</v>
      </c>
      <c r="D9" s="5" t="n">
        <v>-56842</v>
      </c>
      <c r="E9" s="5" t="n">
        <v>-48825</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245</v>
      </c>
      <c r="C11" s="5" t="n">
        <v>1326</v>
      </c>
      <c r="D11" s="5" t="n">
        <v>10307</v>
      </c>
      <c r="E11" s="5" t="n">
        <v>1831</v>
      </c>
    </row>
    <row r="12">
      <c r="A12" s="4" t="inlineStr">
        <is>
          <t>Total other income</t>
        </is>
      </c>
      <c r="B12" s="5" t="n">
        <v>4245</v>
      </c>
      <c r="C12" s="5" t="n">
        <v>1326</v>
      </c>
      <c r="D12" s="5" t="n">
        <v>10307</v>
      </c>
      <c r="E12" s="5" t="n">
        <v>1831</v>
      </c>
    </row>
    <row r="13">
      <c r="A13" s="4" t="inlineStr">
        <is>
          <t>Net loss</t>
        </is>
      </c>
      <c r="B13" s="5" t="n">
        <v>-11568</v>
      </c>
      <c r="C13" s="5" t="n">
        <v>-16696</v>
      </c>
      <c r="D13" s="5" t="n">
        <v>-46535</v>
      </c>
      <c r="E13" s="5" t="n">
        <v>-46994</v>
      </c>
    </row>
    <row r="14">
      <c r="A14" s="3" t="inlineStr">
        <is>
          <t>Other comprehensive gain (loss):</t>
        </is>
      </c>
      <c r="B14" s="4" t="inlineStr">
        <is>
          <t xml:space="preserve"> </t>
        </is>
      </c>
      <c r="C14" s="4" t="inlineStr">
        <is>
          <t xml:space="preserve"> </t>
        </is>
      </c>
      <c r="D14" s="4" t="inlineStr">
        <is>
          <t xml:space="preserve"> </t>
        </is>
      </c>
      <c r="E14" s="4" t="inlineStr">
        <is>
          <t xml:space="preserve"> </t>
        </is>
      </c>
    </row>
    <row r="15">
      <c r="A15" s="4" t="inlineStr">
        <is>
          <t>Unrealized gain (loss) on available-for-sale securities, net</t>
        </is>
      </c>
      <c r="B15" s="5" t="n">
        <v>-115</v>
      </c>
      <c r="C15" s="5" t="n">
        <v>-370</v>
      </c>
      <c r="D15" s="5" t="n">
        <v>360</v>
      </c>
      <c r="E15" s="5" t="n">
        <v>-2007</v>
      </c>
    </row>
    <row r="16">
      <c r="A16" s="4" t="inlineStr">
        <is>
          <t>Comprehensive loss</t>
        </is>
      </c>
      <c r="B16" s="6" t="n">
        <v>-11683</v>
      </c>
      <c r="C16" s="6" t="n">
        <v>-17066</v>
      </c>
      <c r="D16" s="6" t="n">
        <v>-46175</v>
      </c>
      <c r="E16" s="6" t="n">
        <v>-49001</v>
      </c>
    </row>
    <row r="17">
      <c r="A17" s="4" t="inlineStr">
        <is>
          <t>Net loss per common share, basic</t>
        </is>
      </c>
      <c r="B17" s="8" t="n">
        <v>-0.25</v>
      </c>
      <c r="C17" s="9" t="n">
        <v>-0.4</v>
      </c>
      <c r="D17" s="8" t="n">
        <v>-1.08</v>
      </c>
      <c r="E17" s="8" t="n">
        <v>-1.13</v>
      </c>
    </row>
    <row r="18">
      <c r="A18" s="4" t="inlineStr">
        <is>
          <t>Net loss per common share, diluted</t>
        </is>
      </c>
      <c r="B18" s="8" t="n">
        <v>-0.25</v>
      </c>
      <c r="C18" s="9" t="n">
        <v>-0.4</v>
      </c>
      <c r="D18" s="8" t="n">
        <v>-1.08</v>
      </c>
      <c r="E18" s="8" t="n">
        <v>-1.13</v>
      </c>
    </row>
    <row r="19">
      <c r="A19" s="4" t="inlineStr">
        <is>
          <t>Weighted-average shares of common stock outstanding, basic</t>
        </is>
      </c>
      <c r="B19" s="5" t="n">
        <v>45708649</v>
      </c>
      <c r="C19" s="5" t="n">
        <v>41526524</v>
      </c>
      <c r="D19" s="5" t="n">
        <v>43117403</v>
      </c>
      <c r="E19" s="5" t="n">
        <v>41431023</v>
      </c>
    </row>
    <row r="20">
      <c r="A20" s="4" t="inlineStr">
        <is>
          <t>Weighted-average shares of common stock outstanding diluted</t>
        </is>
      </c>
      <c r="B20" s="5" t="n">
        <v>45708649</v>
      </c>
      <c r="C20" s="5" t="n">
        <v>41526524</v>
      </c>
      <c r="D20" s="5" t="n">
        <v>43117403</v>
      </c>
      <c r="E20" s="5" t="n">
        <v>41431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Research Collaboration and Exclusive License Agreement - Additional Information (Detail) $ in Thousands</t>
        </is>
      </c>
      <c r="B1" s="2" t="inlineStr">
        <is>
          <t>3 Months Ended</t>
        </is>
      </c>
      <c r="D1" s="2" t="inlineStr">
        <is>
          <t>9 Months Ended</t>
        </is>
      </c>
    </row>
    <row r="2">
      <c r="B2" s="2" t="inlineStr">
        <is>
          <t>Sep. 30, 2023 USD ($)</t>
        </is>
      </c>
      <c r="C2" s="2" t="inlineStr">
        <is>
          <t>Sep. 30, 2022 USD ($)</t>
        </is>
      </c>
      <c r="D2" s="2" t="inlineStr">
        <is>
          <t>Sep. 30, 2023 USD ($) Target</t>
        </is>
      </c>
      <c r="E2" s="2" t="inlineStr">
        <is>
          <t>Sep. 30, 2022 USD ($)</t>
        </is>
      </c>
      <c r="F2" s="2" t="inlineStr">
        <is>
          <t>Dec. 3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current</t>
        </is>
      </c>
      <c r="B4" s="6" t="n">
        <v>3648</v>
      </c>
      <c r="C4" s="4" t="inlineStr">
        <is>
          <t xml:space="preserve"> </t>
        </is>
      </c>
      <c r="D4" s="6" t="n">
        <v>3648</v>
      </c>
      <c r="E4" s="4" t="inlineStr">
        <is>
          <t xml:space="preserve"> </t>
        </is>
      </c>
      <c r="F4" s="6" t="n">
        <v>5406</v>
      </c>
    </row>
    <row r="5">
      <c r="A5" s="4" t="inlineStr">
        <is>
          <t>Accounts receivable balance outstanding</t>
        </is>
      </c>
      <c r="B5" s="5" t="n">
        <v>0</v>
      </c>
      <c r="C5" s="4" t="inlineStr">
        <is>
          <t xml:space="preserve"> </t>
        </is>
      </c>
      <c r="D5" s="6" t="n">
        <v>0</v>
      </c>
      <c r="E5" s="4" t="inlineStr">
        <is>
          <t xml:space="preserve"> </t>
        </is>
      </c>
      <c r="F5" s="6" t="n">
        <v>0</v>
      </c>
    </row>
    <row r="6">
      <c r="A6" s="4" t="inlineStr">
        <is>
          <t>Merck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llaboration targets | Target</t>
        </is>
      </c>
      <c r="B8" s="4" t="inlineStr">
        <is>
          <t xml:space="preserve"> </t>
        </is>
      </c>
      <c r="C8" s="4" t="inlineStr">
        <is>
          <t xml:space="preserve"> </t>
        </is>
      </c>
      <c r="D8" s="5" t="n">
        <v>2</v>
      </c>
      <c r="E8" s="4" t="inlineStr">
        <is>
          <t xml:space="preserve"> </t>
        </is>
      </c>
      <c r="F8" s="4" t="inlineStr">
        <is>
          <t xml:space="preserve"> </t>
        </is>
      </c>
    </row>
    <row r="9">
      <c r="A9" s="4" t="inlineStr">
        <is>
          <t>Non-refundable and non-creditable upfront fee</t>
        </is>
      </c>
      <c r="B9" s="4" t="inlineStr">
        <is>
          <t xml:space="preserve"> </t>
        </is>
      </c>
      <c r="C9" s="4" t="inlineStr">
        <is>
          <t xml:space="preserve"> </t>
        </is>
      </c>
      <c r="D9" s="6" t="n">
        <v>8000</v>
      </c>
      <c r="E9" s="4" t="inlineStr">
        <is>
          <t xml:space="preserve"> </t>
        </is>
      </c>
      <c r="F9" s="4" t="inlineStr">
        <is>
          <t xml:space="preserve"> </t>
        </is>
      </c>
    </row>
    <row r="10">
      <c r="A10" s="4" t="inlineStr">
        <is>
          <t>Payable upon selection of second collaboration target</t>
        </is>
      </c>
      <c r="B10" s="5" t="n">
        <v>8000</v>
      </c>
      <c r="C10" s="4" t="inlineStr">
        <is>
          <t xml:space="preserve"> </t>
        </is>
      </c>
      <c r="D10" s="5" t="n">
        <v>8000</v>
      </c>
      <c r="E10" s="4" t="inlineStr">
        <is>
          <t xml:space="preserve"> </t>
        </is>
      </c>
      <c r="F10" s="4" t="inlineStr">
        <is>
          <t xml:space="preserve"> </t>
        </is>
      </c>
    </row>
    <row r="11">
      <c r="A11" s="4" t="inlineStr">
        <is>
          <t>Milestone payments</t>
        </is>
      </c>
      <c r="B11" s="4" t="inlineStr">
        <is>
          <t xml:space="preserve"> </t>
        </is>
      </c>
      <c r="C11" s="4" t="inlineStr">
        <is>
          <t xml:space="preserve"> </t>
        </is>
      </c>
      <c r="D11" s="5" t="n">
        <v>285000</v>
      </c>
      <c r="E11" s="4" t="inlineStr">
        <is>
          <t xml:space="preserve"> </t>
        </is>
      </c>
      <c r="F11" s="4" t="inlineStr">
        <is>
          <t xml:space="preserve"> </t>
        </is>
      </c>
    </row>
    <row r="12">
      <c r="A12" s="4" t="inlineStr">
        <is>
          <t>Revenue recognized</t>
        </is>
      </c>
      <c r="B12" s="5" t="n">
        <v>2500</v>
      </c>
      <c r="C12" s="6" t="n">
        <v>1800</v>
      </c>
      <c r="D12" s="5" t="n">
        <v>5600</v>
      </c>
      <c r="E12" s="6" t="n">
        <v>5800</v>
      </c>
      <c r="F12" s="4" t="inlineStr">
        <is>
          <t xml:space="preserve"> </t>
        </is>
      </c>
    </row>
    <row r="13">
      <c r="A13" s="4" t="inlineStr">
        <is>
          <t>Deferred revenue current</t>
        </is>
      </c>
      <c r="B13" s="6" t="n">
        <v>3600</v>
      </c>
      <c r="C13" s="4" t="inlineStr">
        <is>
          <t xml:space="preserve"> </t>
        </is>
      </c>
      <c r="D13" s="5" t="n">
        <v>3600</v>
      </c>
      <c r="E13" s="4" t="inlineStr">
        <is>
          <t xml:space="preserve"> </t>
        </is>
      </c>
      <c r="F13" s="4" t="inlineStr">
        <is>
          <t xml:space="preserve"> </t>
        </is>
      </c>
    </row>
    <row r="14">
      <c r="A14" s="4" t="inlineStr">
        <is>
          <t>Merck Agree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lestone payments per collaboration target</t>
        </is>
      </c>
      <c r="B16" s="4" t="inlineStr">
        <is>
          <t xml:space="preserve"> </t>
        </is>
      </c>
      <c r="C16" s="4" t="inlineStr">
        <is>
          <t xml:space="preserve"> </t>
        </is>
      </c>
      <c r="D16" s="5" t="n">
        <v>142500</v>
      </c>
      <c r="E16" s="4" t="inlineStr">
        <is>
          <t xml:space="preserve"> </t>
        </is>
      </c>
      <c r="F16" s="4" t="inlineStr">
        <is>
          <t xml:space="preserve"> </t>
        </is>
      </c>
    </row>
    <row r="17">
      <c r="A17" s="4" t="inlineStr">
        <is>
          <t>Milestone payments upon successful completion of certain commercial milestones</t>
        </is>
      </c>
      <c r="B17" s="4" t="inlineStr">
        <is>
          <t xml:space="preserve"> </t>
        </is>
      </c>
      <c r="C17" s="4" t="inlineStr">
        <is>
          <t xml:space="preserve"> </t>
        </is>
      </c>
      <c r="D17" s="6" t="n">
        <v>35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Research Collaboration and Exclusive License Agreement - Additional Information 1 (Detail)</t>
        </is>
      </c>
      <c r="B1" s="2" t="inlineStr">
        <is>
          <t>Sep. 30, 2023</t>
        </is>
      </c>
    </row>
    <row r="2">
      <c r="A2" s="4" t="inlineStr">
        <is>
          <t>Revenue, Remaining Performance Obligation, Expected Timing of Satisfaction, Start Date: 2023-10-01 | Second Collaboration Target</t>
        </is>
      </c>
      <c r="B2" s="4" t="inlineStr">
        <is>
          <t xml:space="preserve"> </t>
        </is>
      </c>
    </row>
    <row r="3">
      <c r="A3" s="3" t="inlineStr">
        <is>
          <t>Research And Development Arrangement Contract To Perform For Others [Line Items]</t>
        </is>
      </c>
      <c r="B3" s="4" t="inlineStr">
        <is>
          <t xml:space="preserve"> </t>
        </is>
      </c>
    </row>
    <row r="4">
      <c r="A4" s="4" t="inlineStr">
        <is>
          <t>Revenue, remaining performance obligation, expected timing of satisfaction, period</t>
        </is>
      </c>
      <c r="B4" s="4" t="inlineStr">
        <is>
          <t>10 months 24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Additional Information (Details) - USD ($) $ / shares in Units, $ in Millions</t>
        </is>
      </c>
      <c r="B1" s="2" t="inlineStr">
        <is>
          <t>1 Months Ended</t>
        </is>
      </c>
    </row>
    <row r="2">
      <c r="B2" s="2" t="inlineStr">
        <is>
          <t>Jul. 31, 2023</t>
        </is>
      </c>
      <c r="C2" s="2" t="inlineStr">
        <is>
          <t>Sep. 30,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46168430</v>
      </c>
      <c r="D4" s="5" t="n">
        <v>41684666</v>
      </c>
    </row>
    <row r="5">
      <c r="A5" s="4" t="inlineStr">
        <is>
          <t>Underwritten Offering</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shares issued</t>
        </is>
      </c>
      <c r="B7" s="5" t="n">
        <v>4153717</v>
      </c>
      <c r="C7" s="4" t="inlineStr">
        <is>
          <t xml:space="preserve"> </t>
        </is>
      </c>
      <c r="D7" s="4" t="inlineStr">
        <is>
          <t xml:space="preserve"> </t>
        </is>
      </c>
    </row>
    <row r="8">
      <c r="A8" s="4" t="inlineStr">
        <is>
          <t>Pre-funded Warrants | Underwritten Offering</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Warrants to purchase shares of common stock</t>
        </is>
      </c>
      <c r="B10" s="5" t="n">
        <v>583483</v>
      </c>
      <c r="C10" s="4" t="inlineStr">
        <is>
          <t xml:space="preserve"> </t>
        </is>
      </c>
      <c r="D10" s="4" t="inlineStr">
        <is>
          <t xml:space="preserve"> </t>
        </is>
      </c>
    </row>
    <row r="11">
      <c r="A11" s="4" t="inlineStr">
        <is>
          <t>Price of warrants sold per share</t>
        </is>
      </c>
      <c r="B11" s="7" t="n">
        <v>12.459</v>
      </c>
      <c r="C11" s="4" t="inlineStr">
        <is>
          <t xml:space="preserve"> </t>
        </is>
      </c>
      <c r="D11" s="4" t="inlineStr">
        <is>
          <t xml:space="preserve"> </t>
        </is>
      </c>
    </row>
    <row r="12">
      <c r="A12" s="4" t="inlineStr">
        <is>
          <t>Gross proceeds from issuance of common stock</t>
        </is>
      </c>
      <c r="B12" s="6" t="n">
        <v>59</v>
      </c>
      <c r="C12" s="4" t="inlineStr">
        <is>
          <t xml:space="preserve"> </t>
        </is>
      </c>
      <c r="D12" s="4" t="inlineStr">
        <is>
          <t xml:space="preserve"> </t>
        </is>
      </c>
    </row>
    <row r="13">
      <c r="A13" s="4" t="inlineStr">
        <is>
          <t>Aggregate fees amount related to offering included in underwriting discounts commissions and offering expenses</t>
        </is>
      </c>
      <c r="B13" s="13" t="n">
        <v>2.5</v>
      </c>
      <c r="C13" s="4" t="inlineStr">
        <is>
          <t xml:space="preserve"> </t>
        </is>
      </c>
      <c r="D13" s="4" t="inlineStr">
        <is>
          <t xml:space="preserve"> </t>
        </is>
      </c>
    </row>
    <row r="14">
      <c r="A14" s="4" t="inlineStr">
        <is>
          <t>Net proceeds after deducting underwriting discounts and commissions, and offering expenses</t>
        </is>
      </c>
      <c r="B14" s="9" t="n">
        <v>56.5</v>
      </c>
      <c r="C14" s="4" t="inlineStr">
        <is>
          <t xml:space="preserve"> </t>
        </is>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Unaudited Condensed 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1</t>
        </is>
      </c>
      <c r="B2" s="6" t="n">
        <v>366327</v>
      </c>
      <c r="C2" s="6" t="n">
        <v>41</v>
      </c>
      <c r="D2" s="6" t="n">
        <v>413967</v>
      </c>
      <c r="E2" s="6" t="n">
        <v>-270</v>
      </c>
      <c r="F2" s="6" t="n">
        <v>-47411</v>
      </c>
    </row>
    <row r="3">
      <c r="A3" s="4" t="inlineStr">
        <is>
          <t>Beginning balance (in shares) at Dec. 31, 2021</t>
        </is>
      </c>
      <c r="B3" s="4" t="inlineStr">
        <is>
          <t xml:space="preserve"> </t>
        </is>
      </c>
      <c r="C3" s="5" t="n">
        <v>41243137</v>
      </c>
      <c r="D3" s="4" t="inlineStr">
        <is>
          <t xml:space="preserve"> </t>
        </is>
      </c>
      <c r="E3" s="4" t="inlineStr">
        <is>
          <t xml:space="preserve"> </t>
        </is>
      </c>
      <c r="F3" s="4" t="inlineStr">
        <is>
          <t xml:space="preserve"> </t>
        </is>
      </c>
    </row>
    <row r="4">
      <c r="A4" s="4" t="inlineStr">
        <is>
          <t>Exercise of common stock options</t>
        </is>
      </c>
      <c r="B4" s="5" t="n">
        <v>1</v>
      </c>
      <c r="C4" s="4" t="inlineStr">
        <is>
          <t xml:space="preserve"> </t>
        </is>
      </c>
      <c r="D4" s="5" t="n">
        <v>1</v>
      </c>
      <c r="E4" s="4" t="inlineStr">
        <is>
          <t xml:space="preserve"> </t>
        </is>
      </c>
      <c r="F4" s="4" t="inlineStr">
        <is>
          <t xml:space="preserve"> </t>
        </is>
      </c>
    </row>
    <row r="5">
      <c r="A5" s="4" t="inlineStr">
        <is>
          <t>Exercise of common stock options (in shares)</t>
        </is>
      </c>
      <c r="B5" s="4" t="inlineStr">
        <is>
          <t xml:space="preserve"> </t>
        </is>
      </c>
      <c r="C5" s="5" t="n">
        <v>7405</v>
      </c>
      <c r="D5" s="4" t="inlineStr">
        <is>
          <t xml:space="preserve"> </t>
        </is>
      </c>
      <c r="E5" s="4" t="inlineStr">
        <is>
          <t xml:space="preserve"> </t>
        </is>
      </c>
      <c r="F5" s="4" t="inlineStr">
        <is>
          <t xml:space="preserve"> </t>
        </is>
      </c>
    </row>
    <row r="6">
      <c r="A6" s="4" t="inlineStr">
        <is>
          <t>Shares issued under employee stock purchase plan</t>
        </is>
      </c>
      <c r="B6" s="5" t="n">
        <v>307</v>
      </c>
      <c r="C6" s="4" t="inlineStr">
        <is>
          <t xml:space="preserve"> </t>
        </is>
      </c>
      <c r="D6" s="5" t="n">
        <v>307</v>
      </c>
      <c r="E6" s="4" t="inlineStr">
        <is>
          <t xml:space="preserve"> </t>
        </is>
      </c>
      <c r="F6" s="4" t="inlineStr">
        <is>
          <t xml:space="preserve"> </t>
        </is>
      </c>
    </row>
    <row r="7">
      <c r="A7" s="4" t="inlineStr">
        <is>
          <t>Shares issued under employee stock purchase plan (in shares)</t>
        </is>
      </c>
      <c r="B7" s="4" t="inlineStr">
        <is>
          <t xml:space="preserve"> </t>
        </is>
      </c>
      <c r="C7" s="5" t="n">
        <v>32662</v>
      </c>
      <c r="D7" s="4" t="inlineStr">
        <is>
          <t xml:space="preserve"> </t>
        </is>
      </c>
      <c r="E7" s="4" t="inlineStr">
        <is>
          <t xml:space="preserve"> </t>
        </is>
      </c>
      <c r="F7" s="4" t="inlineStr">
        <is>
          <t xml:space="preserve"> </t>
        </is>
      </c>
    </row>
    <row r="8">
      <c r="A8" s="4" t="inlineStr">
        <is>
          <t>Vesting of restricted shares</t>
        </is>
      </c>
      <c r="B8" s="5" t="n">
        <v>881</v>
      </c>
      <c r="C8" s="6" t="n">
        <v>1</v>
      </c>
      <c r="D8" s="5" t="n">
        <v>880</v>
      </c>
      <c r="E8" s="4" t="inlineStr">
        <is>
          <t xml:space="preserve"> </t>
        </is>
      </c>
      <c r="F8" s="4" t="inlineStr">
        <is>
          <t xml:space="preserve"> </t>
        </is>
      </c>
    </row>
    <row r="9">
      <c r="A9" s="4" t="inlineStr">
        <is>
          <t>Vesting of restricted shares (in shares)</t>
        </is>
      </c>
      <c r="B9" s="4" t="inlineStr">
        <is>
          <t xml:space="preserve"> </t>
        </is>
      </c>
      <c r="C9" s="5" t="n">
        <v>267500</v>
      </c>
      <c r="D9" s="4" t="inlineStr">
        <is>
          <t xml:space="preserve"> </t>
        </is>
      </c>
      <c r="E9" s="4" t="inlineStr">
        <is>
          <t xml:space="preserve"> </t>
        </is>
      </c>
      <c r="F9" s="4" t="inlineStr">
        <is>
          <t xml:space="preserve"> </t>
        </is>
      </c>
    </row>
    <row r="10">
      <c r="A10" s="4" t="inlineStr">
        <is>
          <t>Stock-based compensation</t>
        </is>
      </c>
      <c r="B10" s="5" t="n">
        <v>12998</v>
      </c>
      <c r="C10" s="4" t="inlineStr">
        <is>
          <t xml:space="preserve"> </t>
        </is>
      </c>
      <c r="D10" s="5" t="n">
        <v>12998</v>
      </c>
      <c r="E10" s="4" t="inlineStr">
        <is>
          <t xml:space="preserve"> </t>
        </is>
      </c>
      <c r="F10" s="4" t="inlineStr">
        <is>
          <t xml:space="preserve"> </t>
        </is>
      </c>
    </row>
    <row r="11">
      <c r="A11" s="4" t="inlineStr">
        <is>
          <t>Unrealized gain (loss) on available-for-sale securities, net</t>
        </is>
      </c>
      <c r="B11" s="5" t="n">
        <v>-2007</v>
      </c>
      <c r="C11" s="4" t="inlineStr">
        <is>
          <t xml:space="preserve"> </t>
        </is>
      </c>
      <c r="D11" s="4" t="inlineStr">
        <is>
          <t xml:space="preserve"> </t>
        </is>
      </c>
      <c r="E11" s="5" t="n">
        <v>-2007</v>
      </c>
      <c r="F11" s="4" t="inlineStr">
        <is>
          <t xml:space="preserve"> </t>
        </is>
      </c>
    </row>
    <row r="12">
      <c r="A12" s="4" t="inlineStr">
        <is>
          <t>Net loss</t>
        </is>
      </c>
      <c r="B12" s="5" t="n">
        <v>-46994</v>
      </c>
      <c r="C12" s="4" t="inlineStr">
        <is>
          <t xml:space="preserve"> </t>
        </is>
      </c>
      <c r="D12" s="4" t="inlineStr">
        <is>
          <t xml:space="preserve"> </t>
        </is>
      </c>
      <c r="E12" s="4" t="inlineStr">
        <is>
          <t xml:space="preserve"> </t>
        </is>
      </c>
      <c r="F12" s="5" t="n">
        <v>-46994</v>
      </c>
    </row>
    <row r="13">
      <c r="A13" s="4" t="inlineStr">
        <is>
          <t>Ending balance at Sep. 30, 2022</t>
        </is>
      </c>
      <c r="B13" s="5" t="n">
        <v>331513</v>
      </c>
      <c r="C13" s="6" t="n">
        <v>42</v>
      </c>
      <c r="D13" s="5" t="n">
        <v>428153</v>
      </c>
      <c r="E13" s="5" t="n">
        <v>-2277</v>
      </c>
      <c r="F13" s="5" t="n">
        <v>-94405</v>
      </c>
    </row>
    <row r="14">
      <c r="A14" s="4" t="inlineStr">
        <is>
          <t>Ending balance (in shares) at Sep. 30, 2022</t>
        </is>
      </c>
      <c r="B14" s="4" t="inlineStr">
        <is>
          <t xml:space="preserve"> </t>
        </is>
      </c>
      <c r="C14" s="5" t="n">
        <v>41550704</v>
      </c>
      <c r="D14" s="4" t="inlineStr">
        <is>
          <t xml:space="preserve"> </t>
        </is>
      </c>
      <c r="E14" s="4" t="inlineStr">
        <is>
          <t xml:space="preserve"> </t>
        </is>
      </c>
      <c r="F14" s="4" t="inlineStr">
        <is>
          <t xml:space="preserve"> </t>
        </is>
      </c>
    </row>
    <row r="15">
      <c r="A15" s="4" t="inlineStr">
        <is>
          <t>Beginning balance at Jun. 30, 2022</t>
        </is>
      </c>
      <c r="B15" s="5" t="n">
        <v>343814</v>
      </c>
      <c r="C15" s="6" t="n">
        <v>42</v>
      </c>
      <c r="D15" s="5" t="n">
        <v>423388</v>
      </c>
      <c r="E15" s="5" t="n">
        <v>-1907</v>
      </c>
      <c r="F15" s="5" t="n">
        <v>-77709</v>
      </c>
    </row>
    <row r="16">
      <c r="A16" s="4" t="inlineStr">
        <is>
          <t>Beginning balance (in shares) at Jun. 30, 2022</t>
        </is>
      </c>
      <c r="B16" s="4" t="inlineStr">
        <is>
          <t xml:space="preserve"> </t>
        </is>
      </c>
      <c r="C16" s="5" t="n">
        <v>41501269</v>
      </c>
      <c r="D16" s="4" t="inlineStr">
        <is>
          <t xml:space="preserve"> </t>
        </is>
      </c>
      <c r="E16" s="4" t="inlineStr">
        <is>
          <t xml:space="preserve"> </t>
        </is>
      </c>
      <c r="F16" s="4" t="inlineStr">
        <is>
          <t xml:space="preserve"> </t>
        </is>
      </c>
    </row>
    <row r="17">
      <c r="A17" s="4" t="inlineStr">
        <is>
          <t>Vesting of restricted shares</t>
        </is>
      </c>
      <c r="B17" s="5" t="n">
        <v>169</v>
      </c>
      <c r="C17" s="4" t="inlineStr">
        <is>
          <t xml:space="preserve"> </t>
        </is>
      </c>
      <c r="D17" s="5" t="n">
        <v>169</v>
      </c>
      <c r="E17" s="4" t="inlineStr">
        <is>
          <t xml:space="preserve"> </t>
        </is>
      </c>
      <c r="F17" s="4" t="inlineStr">
        <is>
          <t xml:space="preserve"> </t>
        </is>
      </c>
    </row>
    <row r="18">
      <c r="A18" s="4" t="inlineStr">
        <is>
          <t>Vesting of restricted shares (in shares)</t>
        </is>
      </c>
      <c r="B18" s="4" t="inlineStr">
        <is>
          <t xml:space="preserve"> </t>
        </is>
      </c>
      <c r="C18" s="5" t="n">
        <v>49435</v>
      </c>
      <c r="D18" s="4" t="inlineStr">
        <is>
          <t xml:space="preserve"> </t>
        </is>
      </c>
      <c r="E18" s="4" t="inlineStr">
        <is>
          <t xml:space="preserve"> </t>
        </is>
      </c>
      <c r="F18" s="4" t="inlineStr">
        <is>
          <t xml:space="preserve"> </t>
        </is>
      </c>
    </row>
    <row r="19">
      <c r="A19" s="4" t="inlineStr">
        <is>
          <t>Stock-based compensation</t>
        </is>
      </c>
      <c r="B19" s="5" t="n">
        <v>4596</v>
      </c>
      <c r="C19" s="4" t="inlineStr">
        <is>
          <t xml:space="preserve"> </t>
        </is>
      </c>
      <c r="D19" s="5" t="n">
        <v>4596</v>
      </c>
      <c r="E19" s="4" t="inlineStr">
        <is>
          <t xml:space="preserve"> </t>
        </is>
      </c>
      <c r="F19" s="4" t="inlineStr">
        <is>
          <t xml:space="preserve"> </t>
        </is>
      </c>
    </row>
    <row r="20">
      <c r="A20" s="4" t="inlineStr">
        <is>
          <t>Unrealized gain (loss) on available-for-sale securities, net</t>
        </is>
      </c>
      <c r="B20" s="5" t="n">
        <v>-370</v>
      </c>
      <c r="C20" s="4" t="inlineStr">
        <is>
          <t xml:space="preserve"> </t>
        </is>
      </c>
      <c r="D20" s="4" t="inlineStr">
        <is>
          <t xml:space="preserve"> </t>
        </is>
      </c>
      <c r="E20" s="5" t="n">
        <v>-370</v>
      </c>
      <c r="F20" s="4" t="inlineStr">
        <is>
          <t xml:space="preserve"> </t>
        </is>
      </c>
    </row>
    <row r="21">
      <c r="A21" s="4" t="inlineStr">
        <is>
          <t>Net loss</t>
        </is>
      </c>
      <c r="B21" s="5" t="n">
        <v>-16696</v>
      </c>
      <c r="C21" s="4" t="inlineStr">
        <is>
          <t xml:space="preserve"> </t>
        </is>
      </c>
      <c r="D21" s="4" t="inlineStr">
        <is>
          <t xml:space="preserve"> </t>
        </is>
      </c>
      <c r="E21" s="4" t="inlineStr">
        <is>
          <t xml:space="preserve"> </t>
        </is>
      </c>
      <c r="F21" s="5" t="n">
        <v>-16696</v>
      </c>
    </row>
    <row r="22">
      <c r="A22" s="4" t="inlineStr">
        <is>
          <t>Ending balance at Sep. 30, 2022</t>
        </is>
      </c>
      <c r="B22" s="5" t="n">
        <v>331513</v>
      </c>
      <c r="C22" s="6" t="n">
        <v>42</v>
      </c>
      <c r="D22" s="5" t="n">
        <v>428153</v>
      </c>
      <c r="E22" s="5" t="n">
        <v>-2277</v>
      </c>
      <c r="F22" s="5" t="n">
        <v>-94405</v>
      </c>
    </row>
    <row r="23">
      <c r="A23" s="4" t="inlineStr">
        <is>
          <t>Ending balance (in shares) at Sep. 30, 2022</t>
        </is>
      </c>
      <c r="B23" s="4" t="inlineStr">
        <is>
          <t xml:space="preserve"> </t>
        </is>
      </c>
      <c r="C23" s="5" t="n">
        <v>41550704</v>
      </c>
      <c r="D23" s="4" t="inlineStr">
        <is>
          <t xml:space="preserve"> </t>
        </is>
      </c>
      <c r="E23" s="4" t="inlineStr">
        <is>
          <t xml:space="preserve"> </t>
        </is>
      </c>
      <c r="F23" s="4" t="inlineStr">
        <is>
          <t xml:space="preserve"> </t>
        </is>
      </c>
    </row>
    <row r="24">
      <c r="A24" s="4" t="inlineStr">
        <is>
          <t>Beginning balance at Dec. 31, 2022</t>
        </is>
      </c>
      <c r="B24" s="5" t="n">
        <v>320740</v>
      </c>
      <c r="C24" s="6" t="n">
        <v>42</v>
      </c>
      <c r="D24" s="5" t="n">
        <v>432703</v>
      </c>
      <c r="E24" s="5" t="n">
        <v>-1535</v>
      </c>
      <c r="F24" s="5" t="n">
        <v>-110470</v>
      </c>
    </row>
    <row r="25">
      <c r="A25" s="4" t="inlineStr">
        <is>
          <t>Beginning balance (in shares) at Dec. 31, 2022</t>
        </is>
      </c>
      <c r="B25" s="4" t="inlineStr">
        <is>
          <t xml:space="preserve"> </t>
        </is>
      </c>
      <c r="C25" s="5" t="n">
        <v>41616260</v>
      </c>
      <c r="D25" s="4" t="inlineStr">
        <is>
          <t xml:space="preserve"> </t>
        </is>
      </c>
      <c r="E25" s="4" t="inlineStr">
        <is>
          <t xml:space="preserve"> </t>
        </is>
      </c>
      <c r="F25" s="4" t="inlineStr">
        <is>
          <t xml:space="preserve"> </t>
        </is>
      </c>
    </row>
    <row r="26">
      <c r="A26" s="4" t="inlineStr">
        <is>
          <t>Issuance of common stock and pre-funded common stock warrants, net of issuance costs</t>
        </is>
      </c>
      <c r="B26" s="5" t="n">
        <v>56530</v>
      </c>
      <c r="C26" s="6" t="n">
        <v>4</v>
      </c>
      <c r="D26" s="5" t="n">
        <v>56526</v>
      </c>
      <c r="E26" s="4" t="inlineStr">
        <is>
          <t xml:space="preserve"> </t>
        </is>
      </c>
      <c r="F26" s="4" t="inlineStr">
        <is>
          <t xml:space="preserve"> </t>
        </is>
      </c>
    </row>
    <row r="27">
      <c r="A27" s="4" t="inlineStr">
        <is>
          <t>Issuance of common stock and pre-funded common stock warrants, net of issuance costs (in shares)</t>
        </is>
      </c>
      <c r="B27" s="4" t="inlineStr">
        <is>
          <t xml:space="preserve"> </t>
        </is>
      </c>
      <c r="C27" s="5" t="n">
        <v>4153717</v>
      </c>
      <c r="D27" s="4" t="inlineStr">
        <is>
          <t xml:space="preserve"> </t>
        </is>
      </c>
      <c r="E27" s="4" t="inlineStr">
        <is>
          <t xml:space="preserve"> </t>
        </is>
      </c>
      <c r="F27" s="4" t="inlineStr">
        <is>
          <t xml:space="preserve"> </t>
        </is>
      </c>
    </row>
    <row r="28">
      <c r="A28" s="4" t="inlineStr">
        <is>
          <t>Exercise of pre-funded common stock warrants (in shares)</t>
        </is>
      </c>
      <c r="B28" s="4" t="inlineStr">
        <is>
          <t xml:space="preserve"> </t>
        </is>
      </c>
      <c r="C28" s="5" t="n">
        <v>80257</v>
      </c>
      <c r="D28" s="4" t="inlineStr">
        <is>
          <t xml:space="preserve"> </t>
        </is>
      </c>
      <c r="E28" s="4" t="inlineStr">
        <is>
          <t xml:space="preserve"> </t>
        </is>
      </c>
      <c r="F28" s="4" t="inlineStr">
        <is>
          <t xml:space="preserve"> </t>
        </is>
      </c>
    </row>
    <row r="29">
      <c r="A29" s="4" t="inlineStr">
        <is>
          <t>Exercise of common stock options</t>
        </is>
      </c>
      <c r="B29" s="6" t="n">
        <v>1659</v>
      </c>
      <c r="C29" s="4" t="inlineStr">
        <is>
          <t xml:space="preserve"> </t>
        </is>
      </c>
      <c r="D29" s="5" t="n">
        <v>1659</v>
      </c>
      <c r="E29" s="4" t="inlineStr">
        <is>
          <t xml:space="preserve"> </t>
        </is>
      </c>
      <c r="F29" s="4" t="inlineStr">
        <is>
          <t xml:space="preserve"> </t>
        </is>
      </c>
    </row>
    <row r="30">
      <c r="A30" s="4" t="inlineStr">
        <is>
          <t>Exercise of common stock options (in shares)</t>
        </is>
      </c>
      <c r="B30" s="5" t="n">
        <v>191879</v>
      </c>
      <c r="C30" s="5" t="n">
        <v>191879</v>
      </c>
      <c r="D30" s="4" t="inlineStr">
        <is>
          <t xml:space="preserve"> </t>
        </is>
      </c>
      <c r="E30" s="4" t="inlineStr">
        <is>
          <t xml:space="preserve"> </t>
        </is>
      </c>
      <c r="F30" s="4" t="inlineStr">
        <is>
          <t xml:space="preserve"> </t>
        </is>
      </c>
    </row>
    <row r="31">
      <c r="A31" s="4" t="inlineStr">
        <is>
          <t>Shares issued under employee stock purchase plan</t>
        </is>
      </c>
      <c r="B31" s="6" t="n">
        <v>528</v>
      </c>
      <c r="C31" s="4" t="inlineStr">
        <is>
          <t xml:space="preserve"> </t>
        </is>
      </c>
      <c r="D31" s="5" t="n">
        <v>528</v>
      </c>
      <c r="E31" s="4" t="inlineStr">
        <is>
          <t xml:space="preserve"> </t>
        </is>
      </c>
      <c r="F31" s="4" t="inlineStr">
        <is>
          <t xml:space="preserve"> </t>
        </is>
      </c>
    </row>
    <row r="32">
      <c r="A32" s="4" t="inlineStr">
        <is>
          <t>Shares issued under employee stock purchase plan (in shares)</t>
        </is>
      </c>
      <c r="B32" s="4" t="inlineStr">
        <is>
          <t xml:space="preserve"> </t>
        </is>
      </c>
      <c r="C32" s="5" t="n">
        <v>57911</v>
      </c>
      <c r="D32" s="4" t="inlineStr">
        <is>
          <t xml:space="preserve"> </t>
        </is>
      </c>
      <c r="E32" s="4" t="inlineStr">
        <is>
          <t xml:space="preserve"> </t>
        </is>
      </c>
      <c r="F32" s="4" t="inlineStr">
        <is>
          <t xml:space="preserve"> </t>
        </is>
      </c>
    </row>
    <row r="33">
      <c r="A33" s="4" t="inlineStr">
        <is>
          <t>Vesting of restricted shares</t>
        </is>
      </c>
      <c r="B33" s="5" t="n">
        <v>144</v>
      </c>
      <c r="C33" s="4" t="inlineStr">
        <is>
          <t xml:space="preserve"> </t>
        </is>
      </c>
      <c r="D33" s="5" t="n">
        <v>144</v>
      </c>
      <c r="E33" s="4" t="inlineStr">
        <is>
          <t xml:space="preserve"> </t>
        </is>
      </c>
      <c r="F33" s="4" t="inlineStr">
        <is>
          <t xml:space="preserve"> </t>
        </is>
      </c>
    </row>
    <row r="34">
      <c r="A34" s="4" t="inlineStr">
        <is>
          <t>Vesting of restricted shares (in shares)</t>
        </is>
      </c>
      <c r="B34" s="4" t="inlineStr">
        <is>
          <t xml:space="preserve"> </t>
        </is>
      </c>
      <c r="C34" s="5" t="n">
        <v>51403</v>
      </c>
      <c r="D34" s="4" t="inlineStr">
        <is>
          <t xml:space="preserve"> </t>
        </is>
      </c>
      <c r="E34" s="4" t="inlineStr">
        <is>
          <t xml:space="preserve"> </t>
        </is>
      </c>
      <c r="F34" s="4" t="inlineStr">
        <is>
          <t xml:space="preserve"> </t>
        </is>
      </c>
    </row>
    <row r="35">
      <c r="A35" s="4" t="inlineStr">
        <is>
          <t>Stock-based compensation</t>
        </is>
      </c>
      <c r="B35" s="5" t="n">
        <v>15522</v>
      </c>
      <c r="C35" s="4" t="inlineStr">
        <is>
          <t xml:space="preserve"> </t>
        </is>
      </c>
      <c r="D35" s="5" t="n">
        <v>15522</v>
      </c>
      <c r="E35" s="4" t="inlineStr">
        <is>
          <t xml:space="preserve"> </t>
        </is>
      </c>
      <c r="F35" s="4" t="inlineStr">
        <is>
          <t xml:space="preserve"> </t>
        </is>
      </c>
    </row>
    <row r="36">
      <c r="A36" s="4" t="inlineStr">
        <is>
          <t>Unrealized gain (loss) on available-for-sale securities, net</t>
        </is>
      </c>
      <c r="B36" s="5" t="n">
        <v>360</v>
      </c>
      <c r="C36" s="4" t="inlineStr">
        <is>
          <t xml:space="preserve"> </t>
        </is>
      </c>
      <c r="D36" s="4" t="inlineStr">
        <is>
          <t xml:space="preserve"> </t>
        </is>
      </c>
      <c r="E36" s="5" t="n">
        <v>360</v>
      </c>
      <c r="F36" s="4" t="inlineStr">
        <is>
          <t xml:space="preserve"> </t>
        </is>
      </c>
    </row>
    <row r="37">
      <c r="A37" s="4" t="inlineStr">
        <is>
          <t>Net loss</t>
        </is>
      </c>
      <c r="B37" s="5" t="n">
        <v>-46535</v>
      </c>
      <c r="C37" s="4" t="inlineStr">
        <is>
          <t xml:space="preserve"> </t>
        </is>
      </c>
      <c r="D37" s="4" t="inlineStr">
        <is>
          <t xml:space="preserve"> </t>
        </is>
      </c>
      <c r="E37" s="4" t="inlineStr">
        <is>
          <t xml:space="preserve"> </t>
        </is>
      </c>
      <c r="F37" s="5" t="n">
        <v>-46535</v>
      </c>
    </row>
    <row r="38">
      <c r="A38" s="4" t="inlineStr">
        <is>
          <t>Ending balance at Sep. 30, 2023</t>
        </is>
      </c>
      <c r="B38" s="5" t="n">
        <v>348948</v>
      </c>
      <c r="C38" s="6" t="n">
        <v>46</v>
      </c>
      <c r="D38" s="5" t="n">
        <v>507082</v>
      </c>
      <c r="E38" s="5" t="n">
        <v>-1175</v>
      </c>
      <c r="F38" s="5" t="n">
        <v>-157005</v>
      </c>
    </row>
    <row r="39">
      <c r="A39" s="4" t="inlineStr">
        <is>
          <t>Ending balance (in shares) at Sep. 30, 2023</t>
        </is>
      </c>
      <c r="B39" s="4" t="inlineStr">
        <is>
          <t xml:space="preserve"> </t>
        </is>
      </c>
      <c r="C39" s="5" t="n">
        <v>46151427</v>
      </c>
      <c r="D39" s="4" t="inlineStr">
        <is>
          <t xml:space="preserve"> </t>
        </is>
      </c>
      <c r="E39" s="4" t="inlineStr">
        <is>
          <t xml:space="preserve"> </t>
        </is>
      </c>
      <c r="F39" s="4" t="inlineStr">
        <is>
          <t xml:space="preserve"> </t>
        </is>
      </c>
    </row>
    <row r="40">
      <c r="A40" s="4" t="inlineStr">
        <is>
          <t>Beginning balance at Jun. 30, 2023</t>
        </is>
      </c>
      <c r="B40" s="5" t="n">
        <v>299469</v>
      </c>
      <c r="C40" s="6" t="n">
        <v>42</v>
      </c>
      <c r="D40" s="5" t="n">
        <v>445924</v>
      </c>
      <c r="E40" s="5" t="n">
        <v>-1060</v>
      </c>
      <c r="F40" s="5" t="n">
        <v>-145437</v>
      </c>
    </row>
    <row r="41">
      <c r="A41" s="4" t="inlineStr">
        <is>
          <t>Beginning balance (in shares) at Jun. 30, 2023</t>
        </is>
      </c>
      <c r="B41" s="4" t="inlineStr">
        <is>
          <t xml:space="preserve"> </t>
        </is>
      </c>
      <c r="C41" s="5" t="n">
        <v>41867536</v>
      </c>
      <c r="D41" s="4" t="inlineStr">
        <is>
          <t xml:space="preserve"> </t>
        </is>
      </c>
      <c r="E41" s="4" t="inlineStr">
        <is>
          <t xml:space="preserve"> </t>
        </is>
      </c>
      <c r="F41" s="4" t="inlineStr">
        <is>
          <t xml:space="preserve"> </t>
        </is>
      </c>
    </row>
    <row r="42">
      <c r="A42" s="4" t="inlineStr">
        <is>
          <t>Issuance of common stock and pre-funded common stock warrants, net of issuance costs</t>
        </is>
      </c>
      <c r="B42" s="5" t="n">
        <v>56530</v>
      </c>
      <c r="C42" s="6" t="n">
        <v>4</v>
      </c>
      <c r="D42" s="5" t="n">
        <v>56526</v>
      </c>
      <c r="E42" s="4" t="inlineStr">
        <is>
          <t xml:space="preserve"> </t>
        </is>
      </c>
      <c r="F42" s="4" t="inlineStr">
        <is>
          <t xml:space="preserve"> </t>
        </is>
      </c>
    </row>
    <row r="43">
      <c r="A43" s="4" t="inlineStr">
        <is>
          <t>Issuance of common stock and pre-funded common stock warrants, net of issuance costs (in shares)</t>
        </is>
      </c>
      <c r="B43" s="4" t="inlineStr">
        <is>
          <t xml:space="preserve"> </t>
        </is>
      </c>
      <c r="C43" s="5" t="n">
        <v>4153717</v>
      </c>
      <c r="D43" s="4" t="inlineStr">
        <is>
          <t xml:space="preserve"> </t>
        </is>
      </c>
      <c r="E43" s="4" t="inlineStr">
        <is>
          <t xml:space="preserve"> </t>
        </is>
      </c>
      <c r="F43" s="4" t="inlineStr">
        <is>
          <t xml:space="preserve"> </t>
        </is>
      </c>
    </row>
    <row r="44">
      <c r="A44" s="4" t="inlineStr">
        <is>
          <t>Exercise of pre-funded common stock warrants (in shares)</t>
        </is>
      </c>
      <c r="B44" s="4" t="inlineStr">
        <is>
          <t xml:space="preserve"> </t>
        </is>
      </c>
      <c r="C44" s="5" t="n">
        <v>80257</v>
      </c>
      <c r="D44" s="4" t="inlineStr">
        <is>
          <t xml:space="preserve"> </t>
        </is>
      </c>
      <c r="E44" s="4" t="inlineStr">
        <is>
          <t xml:space="preserve"> </t>
        </is>
      </c>
      <c r="F44" s="4" t="inlineStr">
        <is>
          <t xml:space="preserve"> </t>
        </is>
      </c>
    </row>
    <row r="45">
      <c r="A45" s="4" t="inlineStr">
        <is>
          <t>Exercise of common stock options</t>
        </is>
      </c>
      <c r="B45" s="5" t="n">
        <v>79</v>
      </c>
      <c r="C45" s="4" t="inlineStr">
        <is>
          <t xml:space="preserve"> </t>
        </is>
      </c>
      <c r="D45" s="5" t="n">
        <v>79</v>
      </c>
      <c r="E45" s="4" t="inlineStr">
        <is>
          <t xml:space="preserve"> </t>
        </is>
      </c>
      <c r="F45" s="4" t="inlineStr">
        <is>
          <t xml:space="preserve"> </t>
        </is>
      </c>
    </row>
    <row r="46">
      <c r="A46" s="4" t="inlineStr">
        <is>
          <t>Exercise of common stock options (in shares)</t>
        </is>
      </c>
      <c r="B46" s="4" t="inlineStr">
        <is>
          <t xml:space="preserve"> </t>
        </is>
      </c>
      <c r="C46" s="5" t="n">
        <v>43230</v>
      </c>
      <c r="D46" s="4" t="inlineStr">
        <is>
          <t xml:space="preserve"> </t>
        </is>
      </c>
      <c r="E46" s="4" t="inlineStr">
        <is>
          <t xml:space="preserve"> </t>
        </is>
      </c>
      <c r="F46" s="4" t="inlineStr">
        <is>
          <t xml:space="preserve"> </t>
        </is>
      </c>
    </row>
    <row r="47">
      <c r="A47" s="4" t="inlineStr">
        <is>
          <t>Vesting of restricted shares</t>
        </is>
      </c>
      <c r="B47" s="5" t="n">
        <v>5</v>
      </c>
      <c r="C47" s="4" t="inlineStr">
        <is>
          <t xml:space="preserve"> </t>
        </is>
      </c>
      <c r="D47" s="5" t="n">
        <v>5</v>
      </c>
      <c r="E47" s="4" t="inlineStr">
        <is>
          <t xml:space="preserve"> </t>
        </is>
      </c>
      <c r="F47" s="4" t="inlineStr">
        <is>
          <t xml:space="preserve"> </t>
        </is>
      </c>
    </row>
    <row r="48">
      <c r="A48" s="4" t="inlineStr">
        <is>
          <t>Vesting of restricted shares (in shares)</t>
        </is>
      </c>
      <c r="B48" s="4" t="inlineStr">
        <is>
          <t xml:space="preserve"> </t>
        </is>
      </c>
      <c r="C48" s="5" t="n">
        <v>6687</v>
      </c>
      <c r="D48" s="4" t="inlineStr">
        <is>
          <t xml:space="preserve"> </t>
        </is>
      </c>
      <c r="E48" s="4" t="inlineStr">
        <is>
          <t xml:space="preserve"> </t>
        </is>
      </c>
      <c r="F48" s="4" t="inlineStr">
        <is>
          <t xml:space="preserve"> </t>
        </is>
      </c>
    </row>
    <row r="49">
      <c r="A49" s="4" t="inlineStr">
        <is>
          <t>Stock-based compensation</t>
        </is>
      </c>
      <c r="B49" s="5" t="n">
        <v>4548</v>
      </c>
      <c r="C49" s="4" t="inlineStr">
        <is>
          <t xml:space="preserve"> </t>
        </is>
      </c>
      <c r="D49" s="5" t="n">
        <v>4548</v>
      </c>
      <c r="E49" s="4" t="inlineStr">
        <is>
          <t xml:space="preserve"> </t>
        </is>
      </c>
      <c r="F49" s="4" t="inlineStr">
        <is>
          <t xml:space="preserve"> </t>
        </is>
      </c>
    </row>
    <row r="50">
      <c r="A50" s="4" t="inlineStr">
        <is>
          <t>Unrealized gain (loss) on available-for-sale securities, net</t>
        </is>
      </c>
      <c r="B50" s="5" t="n">
        <v>-115</v>
      </c>
      <c r="C50" s="4" t="inlineStr">
        <is>
          <t xml:space="preserve"> </t>
        </is>
      </c>
      <c r="D50" s="4" t="inlineStr">
        <is>
          <t xml:space="preserve"> </t>
        </is>
      </c>
      <c r="E50" s="5" t="n">
        <v>-115</v>
      </c>
      <c r="F50" s="4" t="inlineStr">
        <is>
          <t xml:space="preserve"> </t>
        </is>
      </c>
    </row>
    <row r="51">
      <c r="A51" s="4" t="inlineStr">
        <is>
          <t>Net loss</t>
        </is>
      </c>
      <c r="B51" s="5" t="n">
        <v>-11568</v>
      </c>
      <c r="C51" s="4" t="inlineStr">
        <is>
          <t xml:space="preserve"> </t>
        </is>
      </c>
      <c r="D51" s="4" t="inlineStr">
        <is>
          <t xml:space="preserve"> </t>
        </is>
      </c>
      <c r="E51" s="4" t="inlineStr">
        <is>
          <t xml:space="preserve"> </t>
        </is>
      </c>
      <c r="F51" s="5" t="n">
        <v>-11568</v>
      </c>
    </row>
    <row r="52">
      <c r="A52" s="4" t="inlineStr">
        <is>
          <t>Ending balance at Sep. 30, 2023</t>
        </is>
      </c>
      <c r="B52" s="6" t="n">
        <v>348948</v>
      </c>
      <c r="C52" s="6" t="n">
        <v>46</v>
      </c>
      <c r="D52" s="6" t="n">
        <v>507082</v>
      </c>
      <c r="E52" s="6" t="n">
        <v>-1175</v>
      </c>
      <c r="F52" s="6" t="n">
        <v>-157005</v>
      </c>
    </row>
    <row r="53">
      <c r="A53" s="4" t="inlineStr">
        <is>
          <t>Ending balance (in shares) at Sep. 30, 2023</t>
        </is>
      </c>
      <c r="B53" s="4" t="inlineStr">
        <is>
          <t xml:space="preserve"> </t>
        </is>
      </c>
      <c r="C53" s="5" t="n">
        <v>46151427</v>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6535</v>
      </c>
      <c r="C4" s="6" t="n">
        <v>-4699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24</v>
      </c>
      <c r="C6" s="5" t="n">
        <v>438</v>
      </c>
    </row>
    <row r="7">
      <c r="A7" s="4" t="inlineStr">
        <is>
          <t>Stock-based compensation</t>
        </is>
      </c>
      <c r="B7" s="5" t="n">
        <v>15522</v>
      </c>
      <c r="C7" s="5" t="n">
        <v>12998</v>
      </c>
    </row>
    <row r="8">
      <c r="A8" s="4" t="inlineStr">
        <is>
          <t>Accretion of discounts on investments, net</t>
        </is>
      </c>
      <c r="B8" s="5" t="n">
        <v>-5627</v>
      </c>
      <c r="C8" s="5" t="n">
        <v>-891</v>
      </c>
    </row>
    <row r="9">
      <c r="A9" s="3" t="inlineStr">
        <is>
          <t>Changes in operating assets and liabilities:</t>
        </is>
      </c>
      <c r="B9" s="4" t="inlineStr">
        <is>
          <t xml:space="preserve"> </t>
        </is>
      </c>
      <c r="C9" s="4" t="inlineStr">
        <is>
          <t xml:space="preserve"> </t>
        </is>
      </c>
    </row>
    <row r="10">
      <c r="A10" s="4" t="inlineStr">
        <is>
          <t>Accounts receivable</t>
        </is>
      </c>
      <c r="B10" s="5" t="n">
        <v>0</v>
      </c>
      <c r="C10" s="5" t="n">
        <v>-500</v>
      </c>
    </row>
    <row r="11">
      <c r="A11" s="4" t="inlineStr">
        <is>
          <t>Prepaid expenses and other current assets</t>
        </is>
      </c>
      <c r="B11" s="5" t="n">
        <v>-60</v>
      </c>
      <c r="C11" s="5" t="n">
        <v>-3288</v>
      </c>
    </row>
    <row r="12">
      <c r="A12" s="4" t="inlineStr">
        <is>
          <t>Other long-term assets</t>
        </is>
      </c>
      <c r="B12" s="5" t="n">
        <v>-924</v>
      </c>
      <c r="C12" s="5" t="n">
        <v>-957</v>
      </c>
    </row>
    <row r="13">
      <c r="A13" s="4" t="inlineStr">
        <is>
          <t>Accounts payable</t>
        </is>
      </c>
      <c r="B13" s="5" t="n">
        <v>-50</v>
      </c>
      <c r="C13" s="5" t="n">
        <v>-517</v>
      </c>
    </row>
    <row r="14">
      <c r="A14" s="4" t="inlineStr">
        <is>
          <t>Accrued expenses</t>
        </is>
      </c>
      <c r="B14" s="5" t="n">
        <v>-1104</v>
      </c>
      <c r="C14" s="5" t="n">
        <v>3151</v>
      </c>
    </row>
    <row r="15">
      <c r="A15" s="4" t="inlineStr">
        <is>
          <t>Deferred revenue</t>
        </is>
      </c>
      <c r="B15" s="5" t="n">
        <v>-3979</v>
      </c>
      <c r="C15" s="5" t="n">
        <v>3859</v>
      </c>
    </row>
    <row r="16">
      <c r="A16" s="4" t="inlineStr">
        <is>
          <t>Operating lease right-of-use assets and liabilities, net</t>
        </is>
      </c>
      <c r="B16" s="5" t="n">
        <v>659</v>
      </c>
      <c r="C16" s="5" t="n">
        <v>1692</v>
      </c>
    </row>
    <row r="17">
      <c r="A17" s="4" t="inlineStr">
        <is>
          <t>Net cash used in operating activities</t>
        </is>
      </c>
      <c r="B17" s="5" t="n">
        <v>-40674</v>
      </c>
      <c r="C17" s="5" t="n">
        <v>-31009</v>
      </c>
    </row>
    <row r="18">
      <c r="A18" s="3" t="inlineStr">
        <is>
          <t>Cash flows from investing activities</t>
        </is>
      </c>
      <c r="B18" s="4" t="inlineStr">
        <is>
          <t xml:space="preserve"> </t>
        </is>
      </c>
      <c r="C18" s="4" t="inlineStr">
        <is>
          <t xml:space="preserve"> </t>
        </is>
      </c>
    </row>
    <row r="19">
      <c r="A19" s="4" t="inlineStr">
        <is>
          <t>Purchases of property and equipment</t>
        </is>
      </c>
      <c r="B19" s="5" t="n">
        <v>-1335</v>
      </c>
      <c r="C19" s="5" t="n">
        <v>-4389</v>
      </c>
    </row>
    <row r="20">
      <c r="A20" s="4" t="inlineStr">
        <is>
          <t>Purchases of short-term investments</t>
        </is>
      </c>
      <c r="B20" s="5" t="n">
        <v>-284232</v>
      </c>
      <c r="C20" s="5" t="n">
        <v>-208341</v>
      </c>
    </row>
    <row r="21">
      <c r="A21" s="4" t="inlineStr">
        <is>
          <t>Maturities of short-term investments</t>
        </is>
      </c>
      <c r="B21" s="5" t="n">
        <v>233250</v>
      </c>
      <c r="C21" s="5" t="n">
        <v>272600</v>
      </c>
    </row>
    <row r="22">
      <c r="A22" s="4" t="inlineStr">
        <is>
          <t>Net cash provided by (used in) investing activities</t>
        </is>
      </c>
      <c r="B22" s="5" t="n">
        <v>-52317</v>
      </c>
      <c r="C22" s="5" t="n">
        <v>59870</v>
      </c>
    </row>
    <row r="23">
      <c r="A23" s="3" t="inlineStr">
        <is>
          <t>Cash flows from financing activities</t>
        </is>
      </c>
      <c r="B23" s="4" t="inlineStr">
        <is>
          <t xml:space="preserve"> </t>
        </is>
      </c>
      <c r="C23" s="4" t="inlineStr">
        <is>
          <t xml:space="preserve"> </t>
        </is>
      </c>
    </row>
    <row r="24">
      <c r="A24" s="4" t="inlineStr">
        <is>
          <t>Proceeds from exercise of vested common stock options and employee stock purchase plan</t>
        </is>
      </c>
      <c r="B24" s="5" t="n">
        <v>2187</v>
      </c>
      <c r="C24" s="5" t="n">
        <v>309</v>
      </c>
    </row>
    <row r="25">
      <c r="A25" s="4" t="inlineStr">
        <is>
          <t>Proceeds from the issuance of common stock and pre-funded common stock warrants, net of issuance costs</t>
        </is>
      </c>
      <c r="B25" s="5" t="n">
        <v>56530</v>
      </c>
      <c r="C25" s="5" t="n">
        <v>0</v>
      </c>
    </row>
    <row r="26">
      <c r="A26" s="4" t="inlineStr">
        <is>
          <t>Net cash provided by financing activities</t>
        </is>
      </c>
      <c r="B26" s="5" t="n">
        <v>58717</v>
      </c>
      <c r="C26" s="5" t="n">
        <v>309</v>
      </c>
    </row>
    <row r="27">
      <c r="A27" s="4" t="inlineStr">
        <is>
          <t>Net increase (decrease) in cash, cash equivalents and restricted cash</t>
        </is>
      </c>
      <c r="B27" s="5" t="n">
        <v>-34274</v>
      </c>
      <c r="C27" s="5" t="n">
        <v>29170</v>
      </c>
    </row>
    <row r="28">
      <c r="A28" s="4" t="inlineStr">
        <is>
          <t>Cash, cash equivalents and restricted cash -- beginning of period</t>
        </is>
      </c>
      <c r="B28" s="5" t="n">
        <v>52242</v>
      </c>
      <c r="C28" s="5" t="n">
        <v>36398</v>
      </c>
    </row>
    <row r="29">
      <c r="A29" s="4" t="inlineStr">
        <is>
          <t>Cash, cash equivalents and restricted cash -- end of period</t>
        </is>
      </c>
      <c r="B29" s="5" t="n">
        <v>17968</v>
      </c>
      <c r="C29" s="5" t="n">
        <v>65568</v>
      </c>
    </row>
    <row r="30">
      <c r="A30" s="3" t="inlineStr">
        <is>
          <t>Supplemental disclosure of noncash investing and financing activities</t>
        </is>
      </c>
      <c r="B30" s="4" t="inlineStr">
        <is>
          <t xml:space="preserve"> </t>
        </is>
      </c>
      <c r="C30" s="4" t="inlineStr">
        <is>
          <t xml:space="preserve"> </t>
        </is>
      </c>
    </row>
    <row r="31">
      <c r="A31" s="4" t="inlineStr">
        <is>
          <t>Unpaid property and equipment</t>
        </is>
      </c>
      <c r="B31" s="5" t="n">
        <v>430</v>
      </c>
      <c r="C31" s="5" t="n">
        <v>1189</v>
      </c>
    </row>
    <row r="32">
      <c r="A32" s="4" t="inlineStr">
        <is>
          <t>Vesting of restricted common stock</t>
        </is>
      </c>
      <c r="B32" s="5" t="n">
        <v>144</v>
      </c>
      <c r="C32" s="5" t="n">
        <v>880</v>
      </c>
    </row>
    <row r="33">
      <c r="A33" s="4" t="inlineStr">
        <is>
          <t>Unrealized gain (loss) on available-for-sale securities, net</t>
        </is>
      </c>
      <c r="B33" s="5" t="n">
        <v>360</v>
      </c>
      <c r="C33" s="5" t="n">
        <v>-2007</v>
      </c>
    </row>
    <row r="34">
      <c r="A34" s="4" t="inlineStr">
        <is>
          <t>Operating lease liabilities arising from right-of-use assets</t>
        </is>
      </c>
      <c r="B34" s="6" t="n">
        <v>0</v>
      </c>
      <c r="C34" s="6" t="n">
        <v>230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568</v>
      </c>
      <c r="C4" s="6" t="n">
        <v>-16696</v>
      </c>
      <c r="D4" s="6" t="n">
        <v>-46535</v>
      </c>
      <c r="E4" s="6" t="n">
        <v>-469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 ary of Significant Accounting Policies Organization Janux Therapeutics, Inc. (the “Company”) was incorporated in the State of Delaware in June 2017 and is based in San Diego, California. The Company is a clinical-stage biopharmaceutical company developing a broad pipeline of novel immunotherapies by applying its proprietary technology to its Tumor Activated T Cell Engager (“TRACTr”) and Tumor Activated Immunomodulator (“TRACIr”) platforms to better treat patients suffering from cancer. Liquidity and Capital Resources From its inception through September 30, 2023, the Company has devoted substantially all its efforts to organizing and staffing, business planning, raising capital and developing its TRACTr and TRACIr therapeutic platforms and assets. The Company has incurred net losses and negative cash flows from operations since inception and had an accumulated deficit of $ 157.0 million as of September 30, 2023. The Company has a limited operating history, has not generated any product revenue, and the sales and income potential of its business is unproven. To date the Company has funded its operations primarily with the net proceeds from the issuance of convertible promissory notes, the issuance of convertible preferred stock, the issuance of common stock in its initial public offering (“IPO”), the issuance of common stock and pre-funded common stock warrants in an underwritten offering, the exercise of common stock options, and amounts received under a collaboration agreement. The Company expects to incur substantial operating losses for the next several years and will need to obtain additional financing in order to continue its research and development activities, initiate and complete clinical trials and launch and commercialize any product candidates for which it receives regulatory approval.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at terms acceptable to the Company, especially in light of COVID-19 and other public health crises, current financial conditions within the banking industry, including the effects of recent failures of financial institutions and liquidity levels, as well as recent or anticipated changes in interest rates and the inflationary macro environment. Management believes the Company has sufficient capital to fund its operation for at least 12 months from the issuance date of these unaudited condensed financial statements. Unaudited Interim Financial Information The unaudited condensed financial statements as of September 30, 2023, and for the three and nine months ended September 30, 2023 and 2022, have been prepared in accordance with the rules and regulations of the Securities and Exchange Commission (“SEC”), and with accounting principles generally accepted in the United States (“GAAP”) applicable to interim financial statements. These unaudited condensed financial statements have been prepared on the same basis as the Company’s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condensed balance sheet data as of December 31, 2022 was derived from the Company’s audited financial statements but does not include all disclosures required by GAAP. These unaudited condensed financial statements should be read in conjunction with the Company’s audited financial statements for the year ended December 31, 2022. Use of Estimates The Company’s financial statements are prepared in accordance with GAAP.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estimates to complete the performance obligations and the estimated transaction price for collaboration revenue, accruals for research and development expenses, stock-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s and expenses that are not readily apparent from other sources. The Company continues to use the best information available to update its accounting estimates. Actual results may differ materially and adversely from these estimate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restricted cash, accounts receivable, prepaid and other current assets, accounts payable, and accrued liabilities, approximate fair value due to the short-term nature of those instruments. The fair value of assets classified within Level 1 is based on quoted prices in active markets as provided by the Company’s investment managers. The fair value of short-term investments classified within Level 2 is based on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 Company has no financial liabilities recorded at fair value on a recurring basi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Fair Value Measurements at
Total Quoted Prices in Significant Other Significant
As of September 30, 2023:
Assets:
Cash equivalents:
Money market funds $ 15,258 $ 15,258 $ — $ —
Total cash equivalents 15,258 15,258 — —
Short-term investments:
U.S. Treasury securities 70,366 70,366 — —
U.S. agency bonds 147,405 — 147,405 —
U.S. agency discount notes 4,480 — 4,480 —
Asset-backed securities 4,976 — 4,976 —
Corporate debt securities 1,989 — 1,989 —
Commercial paper 103,344 — 103,344 —
Total short-term investments 332,560 70,366 262,194 —
Restricted cash:
Money market account 816 816 — —
Total restricted cash 816 816 — —
Total assets measured at fair value on a recurring basis $ 348,634 $ 86,440 $ 262,194 $ —
Fair Value Measurements at
Total Quoted Prices in Significant Other Significant
As of December 31, 2022:
Assets:
Cash equivalents:
Money market funds $ 12,697 $ 12,697 $ — $ —
Total cash equivalents 12,697 12,697 — —
Short-term investments:
U.S. Treasury securities 63,016 63,016 — —
U.S. agency bonds 67,020 — 67,020 —
U.S. agency discount notes 4,334 — 4,334 —
Corporate debt securities 1,970 — 1,970 —
Commercial paper 139,250 — 139,250 —
Total short-term investments 275,590 63,016 212,574 —
Restricted cash:
Money market account 816 816 — —
Total restricted cash 816 816 — —
Total assets measured at fair value on a recurring basis $ 289,103 $ 76,529 $ 212,574 $ — Cash and Cash Equivalents The Company considers all highly liquid investments with original maturities of three months or less when purchased to be cash equivalents. Cash and cash equivalents include cash in readily available checking accounts, commercial paper and money market funds. Restricted Cash Restricted cash consists of a money market account securing a standby letter of credit issued in connection with the Company’s Torrey Plaza operating lease (as defined and described in Note 3). The following table provides a reconciliation of cash and cash equivalents and restricted cash reported within the accompanying balance sheets that sum to the amounts shown in the statements of cash flows (in thousands):
September 30, December 31,
Cash and cash equivalents $ 17,152 $ 51,426
Restricted cash 816 816
Total cash and cash equivalents and restricted cash $ 17,968 $ 52,242 Short-Term Investments Short-term investments consist of U.S. Treasury securities, U.S. agency bonds, U.S. agency discount notes, asset-backed securities, corporate debt securities and commercial paper, all of which are highly rated by Moody’s, S&amp;P, and Fitch. The Company has classified these investments as available-for-sale, as the sale of such investments may be required prior to maturity to implement management strategies, and therefore has classified all investment securities as current assets. Those investments with maturity dates of three months or less at the date of purchase are presented as cash equivalents in the accompanying balance sheets. Short-term investments are carried at fair value with the unrealized gains and losses included in accumulated other comprehensive income (loss) as a component of stockholders’ equity until realized. Any premium or discount arising at purchase is amortized or accreted to interest income as an adjustment to yield using the straight-line method over the life of the instrument. The Company records an allowance for credit losses when unrealized losses are due to credit-related factors. Realized gains and losses are calculated using the specific identification method and recorded as interest income. The following tables summarize short-term investments (in thousands):
As of September 30, 2023
Amortized Unrealized Estimated
Cost Gains Losses Fair Value
U.S. Treasury securities $ 70,561 $ — $ ( 195 ) $ 70,366
U.S. agency bonds 148,222 — ( 817 ) 147,405
U.S. agency discount notes 4,481 — ( 1 ) 4,480
Asset-backed securities 5,026 — ( 50 ) 4,976
Corporate debt securities 1,993 — ( 4 ) 1,989
Commercial paper 103,451 2 ( 109 ) 103,344
Total $ 333,734 $ 2 $ ( 1,176 ) $ 332,560
As of December 31, 2022
Amortized Unrealized Estimated
Cost Gains Losses Fair Value
U.S. Treasury securities $ 63,675 $ — $ ( 659 ) $ 63,016
U.S. agency bonds 67,421 — ( 401 ) 67,020
U.S. agency discount notes 4,321 13 — 4,334
Corporate debt securities 1,975 — ( 5 ) 1,970
Commercial paper 139,733 26 ( 509 ) 139,250
Total $ 277,125 $ 39 $ ( 1,574 ) $ 275,590 The amortized cost and estimated fair value in the tables above excl ude $ 1.7 million and $ 0.7 million o f accrued interest receivable as of September 30, 2023 and December 31, 2022, respectively. Accrued interest receivable is included in prepaid expenses and other current assets in the accompanying balance sheets. Contractual maturities of available-for-sale debt securities are as follows (in thousands):
As of September 30, 2023
Due in 1 Year or Less Due Between 1 and 2 Years
U.S. Treasury securities $ 15,489 $ 54,877
U.S. agency bonds 66,206 81,199
U.S. agency discount notes 4,480 —
Asset-backed securities 4,976 —
Corporate debt securities 1,989 —
Commercial paper 103,344 —
Total $ 196,484 $ 136,076
As of December 31, 2022
Due in 1 Year or Less Due Between 1 and 2 Years
U.S. Treasury securities $ 57,369 $ 5,647
U.S. agency bonds 37,202 29,818
U.S. agency discount notes 4,334 —
Corporate debt securities — 1,970
Commercial paper 139,250 —
Total $ 238,155 $ 37,435 As of September 30, 2023 , 46 out of 49 of our a vailable-for-sale debt securities were in an aggregate gross unrealized loss position. The Company relies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 considers the decline in market value for the securities to be primarily attributable to current economic conditions and interest rate adjustments, rather than credit-related factors and does not intend to sell any securities prior to maturity. No allowance for credit losses has been recorded as of September 30, 2023 or December 31, 2022. The following table summarizes our available-for-sale debt securities in an unrealized loss position for which an allowance for credit losses has not been recorded at December 31, 2022, aggregated by major security type and length of time in a continuous unrealized loss position (in thousands):
As of December 31, 2022
Less Than 12 Months 12 Months or Longer Total
Fair Value Unrealized Fair Value Unrealized Fair Value Unrealized
U.S. Treasury securities $ 15,566 $ ( 82 ) $ 47,450 $ ( 577 ) $ 63,016 $ ( 659 )
U.S. agency bonds 67,020 ( 401 ) — — 67,020 ( 401 )
Corporate debt securities 1,970 ( 5 ) — — 1,970 ( 5 )
Commercial paper 118,840 ( 509 ) — — 118,840 ( 509 )
Total $ 203,396 $ ( 997 ) $ 47,450 $ ( 577 ) $ 250,846 $ ( 1,574 ) There were no available-for-sale debt securities in a continuous unrealized loss position for 12 months or longer at September 30, 2023. Concentrations of Credit Risk Financial instruments that potentially subject the Company to significant concentrations of credit risk consist primarily of cash, cash equivalents and short-term investments. The Company invests its cash reserves in money market funds or available-for-sale debt securities in accordance with its investment policy.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in order to maintain appropriate diversification. In accordance with the Company’s policies, the Company monitors exposure with its counterparties. The Company also maintains deposits in federally insured financial institutions in excess of federally insured limits. The Company has not experienced any losses in such account and management believes that the Company is not exposed to significant credit risk. The Company is also subject to credit risk from its accounts receivable. The Company generally does not perform evaluations of customers’ financial condition and generally does not require collateral. As of September 30, 2023, and December 31, 2022, all of the Company’s accounts receivable, if any, relate to a single customer. For the three and nine months ended September 30, 2023 and 2022, all of the Company’s revenue related to a single customer. Leases The Company determines if a contract contains a lease at the inception of the contract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Liabilities from operating leases are included in current portion of operating lease liabilities, and operating lease liabilities, net of current portion on the accompanying balance sheets. The Company does not have any financing leases. Short-term leases with an initial term of 12 months or less are not recorded on the balance sheet. The Company does not have material short-term lease costs.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IBR”) based on the information available at the lease commencement date in determining the present value of lease payments. The IBR is the rate of interest that a lessee would have to pay to borrow on a collateralized basis over a similar term an amount equal to the lease payments in a similar economic environment.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s operating leases are subject to additional variable charges, including common area maintenance, property taxes, property insurance and other variable costs. Given the variable nature of such costs, they are recognized as expense as incurred. The Company has elected the practical expedient to account for the lease and non-lease components, such as common area maintenance charges, as a single lease component for the Company's facilities leases. The Company has elected to recognize lease incentives, such as tenant improvement allowances, at the lease commencement date as a reduction to the ROU asset and lease liabilities balance until paid to it by the lessor to the extent that the lease provides a specified fixed or maximum level of reimbursement and the Company is reasonably certain to incur reimbursable costs at least equaling such amounts.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Research and Development Expenses All research and development costs are expensed in the period incurred.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Stock-Based Compensation Stock-based compensation expense represents the grant date fair value of equity awards, consisting of stock options and employee stock purchase rights, recognized on a straight-line basis over the requisite service period for stock options and over the respective offering period for employee stock purchase plan rights. The Company estimates the fair value of equity awards using the Black-Scholes option pricing model and recognizes forfeitures as they occur. Comprehensive Loss Comprehensive loss is defined as a change in equity during a period from transactions and other events and circumstances from non-owner sources. The only component of other comprehensive loss is unrealized gain (loss) on available-for-sale securities. Comprehensive losses have been reflected in the statements of operations and comprehensive loss and as a separate component in the statements of stockholders’ equity. Net Loss Per Share Basic net loss per share is computed by dividing the net loss by the weighted-average number of shares of common stock outstanding for the period, including pre-funded common stock warrants that were issued in an underwritten offering in July 2023 (Note 5), without consideration for potentially dilutive securities. The pre-funded common stock warrants are included in the calculation of basic and diluted net loss per share as the exercise price of $ 0.001 per share is non-substantive and the shares are issuable for little or no consideration. The Company has excluded weighted-average unvested shares of 20,274 shares, 136,505 shares, 32,132 shares and 213,301 shares from the weighted-average number of shares of common stock outstanding for the three months ended September 30, 2023 and 2022 and nine months ended September 30, 2023 and 2022,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September 30,
2023 2022
Common stock options 8,495,581 7,591,570
Unvested common stock 17,003 112,325
Employee stock purchase plan shares 23,172 12,965
Total potentially dilutive shares 8,535,756 7,716,8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9:04Z</dcterms:created>
  <dcterms:modified xmlns:dcterms="http://purl.org/dc/terms/" xmlns:xsi="http://www.w3.org/2001/XMLSchema-instance" xsi:type="dcterms:W3CDTF">2023-11-07T21:19:04Z</dcterms:modified>
</cp:coreProperties>
</file>